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Share" sheetId="5" r:id="rId5"/>
    <s:sheet name="Consolidated Statement of Shar6" sheetId="6" r:id="rId6"/>
    <s:sheet name="Consolidated Statement of Cash " sheetId="7" r:id="rId7"/>
    <s:sheet name="Consolidated Statement of Cash8" sheetId="8" r:id="rId8"/>
    <s:sheet name="Nature of Business and Basis of" sheetId="9" r:id="rId9"/>
    <s:sheet name="Summary of Significant Accounti" sheetId="10" r:id="rId10"/>
    <s:sheet name="Mineral Rights" sheetId="11" r:id="rId11"/>
    <s:sheet name="Property and Equipment" sheetId="12" r:id="rId12"/>
    <s:sheet name="Convertible Notes Payable" sheetId="13" r:id="rId13"/>
    <s:sheet name="Loan From Related Party" sheetId="14" r:id="rId14"/>
    <s:sheet name="Stockholder's Deficit" sheetId="15" r:id="rId15"/>
    <s:sheet name="Income Taxes" sheetId="16" r:id="rId16"/>
    <s:sheet name="Related Party Transactions" sheetId="17" r:id="rId17"/>
    <s:sheet name="Business Combinations" sheetId="18" r:id="rId18"/>
    <s:sheet name="Stock Warrants" sheetId="19" r:id="rId19"/>
    <s:sheet name="Subsequent Events" sheetId="20" r:id="rId20"/>
    <s:sheet name="Summary of Significant Accoun21" sheetId="21" r:id="rId21"/>
    <s:sheet name="Nature of Business and Basis 22" sheetId="22" r:id="rId22"/>
    <s:sheet name="Summary of Significant Accoun23" sheetId="23" r:id="rId23"/>
    <s:sheet name="Mineral Rights (Tables)" sheetId="24" r:id="rId24"/>
    <s:sheet name="Property And Equipment (Tables)" sheetId="25" r:id="rId25"/>
    <s:sheet name="Convertible Notes Payable (Tabl" sheetId="26" r:id="rId26"/>
    <s:sheet name="Loan From Related Party (Tables" sheetId="27" r:id="rId27"/>
    <s:sheet name="Income Taxes (Tables)" sheetId="28" r:id="rId28"/>
    <s:sheet name="Related Party Transactions (Tab" sheetId="29" r:id="rId29"/>
    <s:sheet name="Business Combinations (Tables)" sheetId="30" r:id="rId30"/>
    <s:sheet name="Nature of Business and Basis 31" sheetId="31" r:id="rId31"/>
    <s:sheet name="Nature of Business and Basis 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Mineral Rights - Schedule of Di" sheetId="38" r:id="rId38"/>
    <s:sheet name="Property and Equipment (Details" sheetId="39" r:id="rId39"/>
    <s:sheet name="Property and Equipment - Schedu" sheetId="40" r:id="rId40"/>
    <s:sheet name="Convertible Notes Payable (Deta" sheetId="41" r:id="rId41"/>
    <s:sheet name="Convertible Notes Payable - Sch" sheetId="42" r:id="rId42"/>
    <s:sheet name="Loan from Related Party (Detail" sheetId="43" r:id="rId43"/>
    <s:sheet name="Loan from Related Party - Sched" sheetId="44" r:id="rId44"/>
    <s:sheet name="Stockholder's Deficit (Details " sheetId="45" r:id="rId45"/>
    <s:sheet name="Income Taxes (Details Narrative" sheetId="46" r:id="rId46"/>
    <s:sheet name="Income Taxes - Schedule of Inco" sheetId="47" r:id="rId47"/>
    <s:sheet name="Income Taxes - Schedule of Defe" sheetId="48" r:id="rId48"/>
    <s:sheet name="Related Party Transactions (Det" sheetId="49" r:id="rId49"/>
    <s:sheet name="Related Party Transactions - Sc" sheetId="50" r:id="rId50"/>
    <s:sheet name="Business Combinations (Details " sheetId="51" r:id="rId51"/>
    <s:sheet name="Business Combinations - Schedul" sheetId="52" r:id="rId52"/>
    <s:sheet name="Stock Warrants (Details Narrati" sheetId="53" r:id="rId53"/>
    <s:sheet name="Subsequent Events (Details Narr" sheetId="54" r:id="rId54"/>
  </s:sheets>
  <s:definedNames/>
  <s:calcPr calcId="124519" calcMode="auto" fullCalcOnLoad="1"/>
</s:workbook>
</file>

<file path=xl/sharedStrings.xml><?xml version="1.0" encoding="utf-8"?>
<sst xmlns="http://schemas.openxmlformats.org/spreadsheetml/2006/main" uniqueCount="543">
  <si>
    <t>Document and Entity Information</t>
  </si>
  <si>
    <t>6 Months Ended</t>
  </si>
  <si>
    <t>Mar. 31, 2015</t>
  </si>
  <si>
    <t>Document And Entity Information</t>
  </si>
  <si>
    <t>Entity Registrant Name</t>
  </si>
  <si>
    <t>Kibush Capital Corp</t>
  </si>
  <si>
    <t>Entity Central Index Key</t>
  </si>
  <si>
    <t>Document Type</t>
  </si>
  <si>
    <t>Other</t>
  </si>
  <si>
    <t>Document Period End Date</t>
  </si>
  <si>
    <t>Mar. 31,
		2015</t>
  </si>
  <si>
    <t>Amendment Flag</t>
  </si>
  <si>
    <t>true</t>
  </si>
  <si>
    <t>Amendment Description</t>
  </si>
  <si>
    <t>Amendment No. 2</t>
  </si>
  <si>
    <t>Current Fiscal Year End Date</t>
  </si>
  <si>
    <t>--09-30</t>
  </si>
  <si>
    <t>Entity Filer Category</t>
  </si>
  <si>
    <t>Smaller Reporting Company</t>
  </si>
  <si>
    <t>Trading Symbol</t>
  </si>
  <si>
    <t>DLCR</t>
  </si>
  <si>
    <t>Consolidated Balance Sheets - USD ($)</t>
  </si>
  <si>
    <t>Sep. 30, 2014</t>
  </si>
  <si>
    <t>Sep. 30, 2013</t>
  </si>
  <si>
    <t>Current assets:</t>
  </si>
  <si>
    <t>Cash</t>
  </si>
  <si>
    <t>Prepaid Expenses and other current assets</t>
  </si>
  <si>
    <t xml:space="preserve"> </t>
  </si>
  <si>
    <t>Total current assets</t>
  </si>
  <si>
    <t>Property and equipment net</t>
  </si>
  <si>
    <t>Mineral rights</t>
  </si>
  <si>
    <t>Investment in Angel Jade</t>
  </si>
  <si>
    <t>Other assets</t>
  </si>
  <si>
    <t>Deposits paid</t>
  </si>
  <si>
    <t>Total assets</t>
  </si>
  <si>
    <t>Current liabilities:</t>
  </si>
  <si>
    <t>Accounts payable</t>
  </si>
  <si>
    <t>Accrued expenses</t>
  </si>
  <si>
    <t>Promissory note payable</t>
  </si>
  <si>
    <t>Convertible notes payable, net of discounts of $80,434 and $3,099, respectively</t>
  </si>
  <si>
    <t>Loan from related party, net of discounts of $259,937 and $0, respectively</t>
  </si>
  <si>
    <t>Derivative liabilities</t>
  </si>
  <si>
    <t>Deposits</t>
  </si>
  <si>
    <t>Shares to be Issued - Five Arrows</t>
  </si>
  <si>
    <t>Total current liabilities</t>
  </si>
  <si>
    <t>Preferred stock, $0.001 par value; 50,000,000 shares authorized; Series A, 3,000,000 shares issued and outstanding at March 31, 2015 and September 30, 2014 and 2013 respectively.</t>
  </si>
  <si>
    <t>Common Stock, $0.001 par value; 500,000,000 shares authorized; Common Stock 58,397,485 issued and outstanding at March 31, 2015 and 53,837,485 and 562,485 shares issued and outstanding at September 30, 2014 and 2013 respectively.</t>
  </si>
  <si>
    <t>Additional paid-in capital</t>
  </si>
  <si>
    <t>Accumulated deficit</t>
  </si>
  <si>
    <t>Accumulated other comprehensive income</t>
  </si>
  <si>
    <t>Total stockholders' deficit, including non-controlling interest</t>
  </si>
  <si>
    <t>Non-Controlling interest</t>
  </si>
  <si>
    <t>Total Stockholders' Deficit</t>
  </si>
  <si>
    <t>Total liability and stockholders deficit</t>
  </si>
  <si>
    <t>Consolidated Balance Sheets (Parenthetical) - USD ($)</t>
  </si>
  <si>
    <t>Statement of Financial Position [Abstract]</t>
  </si>
  <si>
    <t>Convertible notes payable, discounts</t>
  </si>
  <si>
    <t>Loan from related party, discounts</t>
  </si>
  <si>
    <t>Preferred stock, par value</t>
  </si>
  <si>
    <t>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 of Operations - USD ($)</t>
  </si>
  <si>
    <t>3 Months Ended</t>
  </si>
  <si>
    <t>12 Months Ended</t>
  </si>
  <si>
    <t>Mar. 31, 2014</t>
  </si>
  <si>
    <t>Income Statement [Abstract]</t>
  </si>
  <si>
    <t>Net revenues</t>
  </si>
  <si>
    <t>Cost of sales</t>
  </si>
  <si>
    <t>Gross profit</t>
  </si>
  <si>
    <t>Operating expenses:</t>
  </si>
  <si>
    <t>Research and development</t>
  </si>
  <si>
    <t>General and administrative</t>
  </si>
  <si>
    <t>Total operating expenses</t>
  </si>
  <si>
    <t>Loss from operations</t>
  </si>
  <si>
    <t>Other income (expense):</t>
  </si>
  <si>
    <t>Interest income</t>
  </si>
  <si>
    <t>Interest expense</t>
  </si>
  <si>
    <t>Other income</t>
  </si>
  <si>
    <t>Change in fair value of derivative liabilities</t>
  </si>
  <si>
    <t>Total other expense, net</t>
  </si>
  <si>
    <t>Net loss, including non-controlling interest</t>
  </si>
  <si>
    <t>Less: Loss attributable to non-controlling interest</t>
  </si>
  <si>
    <t>Loss before provision for income taxes</t>
  </si>
  <si>
    <t>Provision for income taxes</t>
  </si>
  <si>
    <t>Net loss</t>
  </si>
  <si>
    <t>Basic and diluted loss per common share</t>
  </si>
  <si>
    <t>Weighted average common shares outstanding, basic and diluted</t>
  </si>
  <si>
    <t>Consolidated Statement of Shareholders' Deficit - USD ($)</t>
  </si>
  <si>
    <t>Common Stock [Member]</t>
  </si>
  <si>
    <t>Preferred Stock [Member]</t>
  </si>
  <si>
    <t>Paid In Capital [Member]</t>
  </si>
  <si>
    <t>Non Controlling Interest [Member]</t>
  </si>
  <si>
    <t>Accumulated Deficit [Member]</t>
  </si>
  <si>
    <t>Accumulated Other Comprehensive Income [Member]</t>
  </si>
  <si>
    <t>Total</t>
  </si>
  <si>
    <t>Balance at Sep. 30, 2012</t>
  </si>
  <si>
    <t>Balance, Shares at Sep. 30, 2012</t>
  </si>
  <si>
    <t>Discount on convertible promissory note</t>
  </si>
  <si>
    <t>Repayment of convertible loans @ 0.001 per share of common stock</t>
  </si>
  <si>
    <t>Balance at Sep. 30, 2013</t>
  </si>
  <si>
    <t>Balance, Shares at Sep. 30, 2013</t>
  </si>
  <si>
    <t>Purchase of MOU for acquisition of Instacash Group @ 0.001 per share of common stock</t>
  </si>
  <si>
    <t>Purchase of MOU for acquisition of Instacash Group @ 0.001 per share of common stock, Share</t>
  </si>
  <si>
    <t>Repayment of convertible loans @ 0.001 per share of common stock, Shares</t>
  </si>
  <si>
    <t>Assignment and bill of sale for Joint Venture Group @ 0.001 per share of common stock</t>
  </si>
  <si>
    <t>Assignment and bill of sale for Joint Venture Group @ 0.001 per share of common stock, Share</t>
  </si>
  <si>
    <t>Purchase of controlling interest in subsidiary</t>
  </si>
  <si>
    <t>Foreign currency translation adjustment</t>
  </si>
  <si>
    <t>Balance at Sep. 30, 2014</t>
  </si>
  <si>
    <t>Balance, Shares at Sep. 30, 2014</t>
  </si>
  <si>
    <t>Prior Period adjustment</t>
  </si>
  <si>
    <t>Adjustment of sold subsidiary</t>
  </si>
  <si>
    <t>Balance at Mar. 31, 2015</t>
  </si>
  <si>
    <t>Balance, Shares at Mar. 31, 2015</t>
  </si>
  <si>
    <t>Consolidated Statement of Shareholders' Deficit (Parenthetical) - $ / shares</t>
  </si>
  <si>
    <t>Business acquisition share price</t>
  </si>
  <si>
    <t>Conversion price per share</t>
  </si>
  <si>
    <t>Sale of stock issued during period</t>
  </si>
  <si>
    <t>Convertible Loans One [Member]</t>
  </si>
  <si>
    <t>Convertible Loans Two [Member]</t>
  </si>
  <si>
    <t>Consolidated Statement of Cash Flows - USD ($)</t>
  </si>
  <si>
    <t>Operating Activities:</t>
  </si>
  <si>
    <t>Adjustments to reconcile net loss to net cash provided by (used in) operating activities:</t>
  </si>
  <si>
    <t>Depreciation and amortization</t>
  </si>
  <si>
    <t>Amortization of debt discount</t>
  </si>
  <si>
    <t>Interest expense related to fair value of derivative instruments granted</t>
  </si>
  <si>
    <t>Change in fair value of derivative instruments</t>
  </si>
  <si>
    <t>Stock based payments</t>
  </si>
  <si>
    <t>Changes in operating assets and liabilities:</t>
  </si>
  <si>
    <t>Prepaid expenses and other assets</t>
  </si>
  <si>
    <t>Others asset</t>
  </si>
  <si>
    <t>Accrued interest</t>
  </si>
  <si>
    <t>Net cash used in operating activities</t>
  </si>
  <si>
    <t>Investing Activities:</t>
  </si>
  <si>
    <t>Purchase of property and equipment</t>
  </si>
  <si>
    <t>Net cash used in investing activities</t>
  </si>
  <si>
    <t>Financing Activities:</t>
  </si>
  <si>
    <t>Proceeds from issuance of convertible debt, net of debt discounts</t>
  </si>
  <si>
    <t>Repayment of loan from related party</t>
  </si>
  <si>
    <t>Proceeds from related party loans, net of debt discounts</t>
  </si>
  <si>
    <t>Net cash provided by financing activities</t>
  </si>
  <si>
    <t>Effective of exchange rates on cash</t>
  </si>
  <si>
    <t>Net change in cash</t>
  </si>
  <si>
    <t>Cash, beginning of year</t>
  </si>
  <si>
    <t>Cash, end of year</t>
  </si>
  <si>
    <t>Supplemental Cash Flow Information</t>
  </si>
  <si>
    <t>Cash paid during the year for interest</t>
  </si>
  <si>
    <t>Cash paid during the year for taxes</t>
  </si>
  <si>
    <t>Fair value of common stock issued for memorandum of understanding for Instacash Pty Ltd</t>
  </si>
  <si>
    <t>Conversion of convertible debt to common stock</t>
  </si>
  <si>
    <t>Beneficial conversion features recorded as debt discount for non-related party of $80,434 and related party of $259,837</t>
  </si>
  <si>
    <t>Fair value of derivative liabilities - conversion feature for non-related party of $92,252 and related party of $660,745</t>
  </si>
  <si>
    <t>Consolidated Statement of Cash Flows (Parenthetical)</t>
  </si>
  <si>
    <t>Mar. 31, 2015USD ($)</t>
  </si>
  <si>
    <t>Statement of Cash Flows [Abstract]</t>
  </si>
  <si>
    <t>Debt discount for non-related party</t>
  </si>
  <si>
    <t>Debt discount for related party</t>
  </si>
  <si>
    <t>Conversion feature for non-related party</t>
  </si>
  <si>
    <t>Conversion feature for related party</t>
  </si>
  <si>
    <t>Nature of Business and Basis of Presentation</t>
  </si>
  <si>
    <t>Accounting Policies [Abstract]</t>
  </si>
  <si>
    <t>NOTE 1  NATURE OF BUSINESS AND BASIS OF PRESENTATION
Kibush Capital Corporation (the Company)
is a Nevada Corporation, incorporated January 5, 2005. The Company was incorporated as Premier
Platform Holding Company, Inc, a Nevada corporation. During 2005, the Company merged with Premier Platform Holdings Company, Inc
a Colorado corporation. The merger was completed on August 18, 2006. The Company then changed its name to
Paolo Nevada Enterprises, Inc, on August 12, 2005. The Company again changed its name to David Loren Corporation on January 10,
2006 and finally Kibush Capital Corporation on August 19, 2013. The Company is devoting substantially
all of its efforts to the development of its business plans; to identify companies with proven products and services which provide
opportunities that can be immediately sold into an existing market place. The Company will provide the management and financial
expertise to support its acquired businesses. On October 10, 2013, the Company acquired
48 shares of common stock in Instacash (Pty) Ltd (Instacash) and 800 units in the Instacash Unit Trust, through signing
a stock purchase agreement, for consideration of $500,000 paid through the issuance of a four month promissory note, giving the
Company 80% control over the two entities. The original payment date of four month promissory note was extended on February 26,
2014 for an additional six months until August 28, 2014. The results of operations for the year
ended September 30, 2014 and 2013 are not comparable due to the acquisition of 80% of Instacash on October 10, 2013. Instacashs
results of operations have been included in the Companys consolidated financial results since the date of acquisition. In accordance with Statement of Financial
Accounting Standards (SFAS) No. 141(R), Business Combinations, The purchase consideration has been allocated as follows:
Fair Value
Allocation:
Tangible assets acquired:
Cash-overdraft (5,462 )
Property and equipment, net 99,425
Other assets 7,066
Total assets acquired 101,029
Liabilities assumed:
Current liabilities
Total liabilities 346,980
Total liabilities assumed 346,980
Net Assets Acquired (245,951 ) The implied goodwill from this transaction
is $870,951 based on the implied value of the transaction of $625,000 combined with the net assets assumed. The Company owns an
80% interest in the net implied value ($500,000) and has issued a promissory note in the amount of $500,000 which is to mature
on February 28, 2015 as purchase consideration and as this is a related party transaction and the payment is deferred, therefore
goodwill may not arise. Thus, the excess of implied goodwill on this transaction amounting $370,951 has been recorded as amortization
of debt discount in current year. The fair values assigned to identifiable
intangible assets acquired were based on estimates and assumptions determined by management. For our investments in affiliated entities
that are included in the consolidation, the excess cost over underlying fair value of net assets is referred to as goodwill and
reported separately as Goodwill in our accompanying consolidated balance sheets. Goodwill may only arise where consideration
has been paid. As this note has not yet been paid, it is considered
a deferred payment contract and Goodwill has not been recorded. Basis of Presentation The Company maintains its accounting records
on an accrual basis in accordance with generally accepted accounting principles in the United States of America (U.S. GAAP). The consolidated financial statements of the
Company include the accounts of the Company, and all entities in which a direct or indirect controlling interest exists through
voting rights or qualifying variable interests. All intercompany balances and transactions have been eliminated in the consolidated
financial statements. Change in Fiscal Year End The Board of Directors of the Company approved
on September 14, 2014, a change in the Companys fiscal year end from December 31 to September 30 of each year. Going Concern The accompanying financial statements have
been prepared assuming that the Company will continue as a going concern, which contemplates the realization of assets and the
liquidation of liabilities in the normal course of business. As at September 30, 2014, the Company has an accumulated deficit of
$10,332,404 and $10,428,780 as of March 31, 2015 and has not earned sufficient revenues to cover operating costs since inception
and has a working capital deficit. The Company intends to fund its mining exploration through equity financing arrangements, which
may be insufficient to fund its capital expenditures, working capital and other cash requirements for the year ending September
30, 2015. The ability of the Company to emerge from the
development stage is dependent upon, among other things, obtaining additional financing to continue mining exploration and execution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Functional and Reporting Currency The consolidated financial statements are presented
in U.S. Dollars. The Companys functional currency is the U.S. Dollar. The functional currency of Instacash and Angel Jade
is the Australian dollar. The functional currency of Aqua Mining is the Papua New Guinea Kina. Assets and liabilities are translated
using the exchange rate on the respective balance sheet dates. Items in the income statement and cash flow statement are translated
into U.S. Dollars using the average rates of exchange for the periods involved. The resulting translation adjustments are recorded
as a separate component of other comprehensive income/(loss) within stockholders equity. The functional currency of foreign entities
is generally the local currency unless the primary economic environment requires the use of another currency. Gains or losses
arising from the translation or settlement of foreign-currency-denominated monetary assets and liabilities into the functional
currency are recognized in the income in the period in which they arise. However, currency differences on intercompany loans that
have the nature of a permanent investment are accounted for as translation differences as a separate component of other comprehensive
income/(loss) within stockholders equity.</t>
  </si>
  <si>
    <t>Summary of Significant Accounting Policies</t>
  </si>
  <si>
    <t>NOTE 2  SUMMARY OF SIGNIFICANT ACCOUNTING
POLICIES The principal accounting policies are set out
below, these policies have been consistently applied to the period presented, unless otherwise stated: Cash The Company maintains its cash balances in
interest and non-interest bearing accounts which do not exceed Federal Deposit Insurance Corporation limits. Principles of Consolidation The accompanying consolidated financial statements
include the accounts of Kibush Capital and Instacash. All intercompany accounts and transactions have been eliminated. Other Comprehensive Income and Foreign Currency
Translation FASB ASC 220-10-05, Comprehensive Income The accompanying consolidated financial statements
are presented in United States dollars. Reclassifications Reclassifications have been made to prior year
consolidated financial statements in order to conform the presentation to the statements as of and for the period ended September
30, 2014. On June 10, 2014, the FASB issued Accounting
Standards Update (ASU) No. 2014-10, Development Stage Entities (Topic 915)  Elimination of Certain Financial Reporting
Requirements, Including an Amendment to Variable Interest Entities Guidance in Topic 810, Consolidation Use of Estimates The preparation of financial statements in
conformity with Generally Accepted Accounting Principles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are, recoverability of long-lived assets, valuation and useful lives of intangible
assets, valuation of derivative liabilities, and valuation of common stock, options, warrants and deferred tax assets. Actual results
could differ from those estimates. Non-Controlling Interests Investments in associated companies over which
the Company has the ability to exercise significant influence are accounted for under the consolidation method, after appropriate
adjustments for intercompany profits and dividends. In December 2007, the FASB issued SFAS No.
141(R), Business Combinations. It requires an acquirer to recognize, at the acquisition date, the assets acquired,
the liabilities assumed, and any non-controlling interest in the acquiree at their full fair values as of that date. In a business
combination achieved in stages (step acquisitions), the acquirer will be required to re-measure its previously held equity interest
in the acquiree at its acquisition-date fair value and recognize the resulting gain or loss in earnings. The acquisition-related
transaction and restructuring costs will no longer be included as part of the capitalized cost of the acquired entity but will
be required to be accounted for separately in accordance with applicable generally accepted accounting principles. U.S. SFAS No.
141(R) applies prospectively to business combinations for which the acquisition date is on or after the beginning of the first
annual reporting period beginning on or after December 15, 2008. A non-controlling interest in a subsidiary
is an ownership interest in a consolidated entity that is reported as equity in the consolidated financial statements and separate
from the Companys equity. In addition, net income/(loss) attributable to non-controlling interests is reported separately
from net income attributable to the Company in the consolidated financial statements. The Companys consolidated statements
present the full amount of assets, liabilities, income and expenses of all of our consolidated subsidiaries, with a partially offsetting
amount shown in non-controlling interests for the portion of these assets and liabilities that are not controlled by us. For our investments in affiliated entities
that are included in the consolidation, the excess cost over underlying fair value of net assets is referred to as goodwill and
reported separately as Goodwill in our accompanying consolidated balance sheets. Goodwill may only arise where consideration
has been paid. The Company acquired 48 shares of common
stock in Instacash (Pty) Ltd (Instacash) and 800 units in the Instacash Unit Trust, through signing a stock purchase
agreement, for consideration of $500,000 paid through the issuance of a four-month promissory note, giving the Company 80% control
over the two entities. The $500,000 note was eliminated in the consolidation process and only the non intercompany effect of the
transaction is reflected in our financial statements. The original payment date of four-month promissory note was extended on February
26, 2014 for an additional six months until August 28, 2014. The Company had accounted for the 80 percent acquisition of the Instacash
Group as a business combination and allocated the purchase price to the estimated fair values of assets acquired and liabilities
assumed (translated using the foreign currency exchange rates on the date of acquisition). As of September 30, 2014, this note
had not been repaid, rather it was considered a deferred payment contract and Goodwill had not been recorded. The Company followed
accounting guidance under ASC 350 and ASC 820 in determining that $500,000 consideration was not paid and considered a deferred
payment contract, which also eliminated the $500,000 of potential goodwill to be recorded. This left no available goodwill to be
reported in our financial statements of September 30, 2014. As of February 28, 2015, the Company
disposed of Instacash and the $500,000 promissory note by selling Instacash to Hancore Pty Ltd in exchange for cancelation of the
$500,000 promissory note. Pursuant to ASC 210-20 the Company settled the debt in a legally binding agreement thus allowing us to
remove the $500,000 liability as described in the footnotes of the financial statements. Since the Note was eliminated in consolidation
on the Companys financials, extinguishment of the debt on the two individual company balance sheets did not result in a
gain or loss on the consolidated statement level. The Company followed accounting guidance under ASC 350 and ASC 805 and ASC 820. Property and Equipment Property and equipment is stated at
cost. Depreciation is computed using the straight-line method over estimated useful lives as follows:
Plant equipment 2 to 15 years
Computer and software 1 to 2 years
Office equipment 3 to 10 years
Building improvements 20 years Maintenance and repairs are charged
to expense as incurred. Renewals and improvements of a major nature are capitalized. At the time of retirement or other disposition
of property and equipment, the cost and accumulated depreciation are removed from the accounts and any resulting gains or losses
are reflected in the consolidated statement of operations. Impairment of Long-Lived Assets In accordance with FASB ASC 360-10-5,
Accounting for the Impairment or Disposal of Long-Lived Assets
● Significant under performance relative to expected historical or projected future operating results;
● Significant changes in its strategic business objectives and utilization of the assets;
● Significant negative industry or economic trends, including legal factors; If the Company determines that the carrying
values of long-lived assets may not be recoverable based upon the existence of one or more of the above indicators of impairment,
the Companys management performs an undiscounted cash flow analysis to determine if impairment exists. If impairment exists,
the Company measures the impairment based on the difference between the assets carrying amount and its fair value, and the
impairment is charged to operations in the period in which the long-lived asset impairment is determined by management. The carrying value of the Companys
investment in Joint Venture contract with leaseholders of certain Mining Leases in Papua New Guinea represents its ownership, accounted
for under the equity method. The ownership interest is not adjusted to fair value on a recurring basis. Each reporting period the
Company assesses the fair value of the Companys ownership interest in Joint Venture in accordance with FASB ASC 325-20-35.
Each year the Company conducts an impairment analysis in accordance with the provisions within FASB ASC 320-10-35 paragraphs 25
through 32. Fair Value of Financial Instruments The carrying amounts of the Companys
cash, accounts payable and accrued expenses approximate their estimated fair values due to the short-term maturities of those financial
instruments. The Company believes the carrying amount of its notes payable approximates its fair value based on rates and other
terms currently available to the Company for similar debt instruments. Beneficial Conversion Features of Debentures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debentures and related accruing interest is recorded as a discount to
the related debt and an addition to additional paid in capital. The discount is amortized over the remaining outstanding period
of related debt using the interest method. Derivative Financial Instruments We apply the provisions of FASB ASC
815-10, Derivatives and Hedging In applying the Black-Scholes valuation
model, the Company used the following assumptions during the year ended September 30, 2014 and March 31, 2015, respectively:
For the year ended For the quarter ended
September 30, 2014 March 31, 2015
Annual dividend yield - -
Expected life (years) 0.50  1.00 0.50  1.00
Risk-free interest rate 0.03%  0.13 % 0.03%  0.13 %
Expected volatility 210.12.%  400.48 210.12.%  400.48 % The inputs used to measure fair value
fall in different levels of the fair value hierarchy, a financial securitys hierarchy level is based upon the lowest level
of input that is significant to the fair value measurement. The Company determines the fair value
of its derivative instruments using a three-level hierarchy for fair value measurements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value hierarchy: Level 1 Level 2 Level 3 The following table presents the Companys
embedded conversion features of its convertible debt measured at fair value on a recurring basis as of September 30, 2014 and as
of March 31, 2015:
Carry Value at Carry Value at
March 31, 2015 September 30, 2014 September 30, 2013
Derivative liabilities:
Embedded conversion features - notes $ 673,788 $ 752,997 $ -
Total derivative liability $ 673,788 $ - $ -
For the year ended
March 31, 2015 September 30, 2014 September 30, 2013
Change in fair value included in other income (expense), net -105,600 -92,382 $ - The following table provides a reconciliation
of the beginning and ending balances for the Companys derivative liabilities measured at fair value using Level 3 inputs:
For the year ended
For the year ended September 30,
March 31, 2015 2014 2013
Embedded Conversion
Features - Notes:
Balance at beginning of year $ 752,997 $ - $ -
Change in derivative liabilities $ 26,391 $ 845,379
Net change in fair value included in net loss -105,600 -92,382 -
Ending balance $ 673,788 $ 752,997 $ - The Company re-measures the fair values
of all of its derivative liabilities as of each period end and records the net aggregate gain/loss due to the change in the fair
value of the derivative liabilities as a component of other expense, net in the accompanying consolidated statement of operations.
During the years ended September 30, 2014 and 2013, the Company recorded a net increase (decrease) to the fair value of derivative
liabilities balance of $ (92,382) and $ 0, respectively. Los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Mineral Property, Mineral Rights (Claims)
Payments and Exploration Costs Pursuant to EITF 04-02, Whether Mineral
Rights are Tangible or Intangible Assets and Related Issues, the Company has an accounting policy to capitalize the direct
costs to acquire or lease mineral properties and mineral rights as tangible assets. The direct costs include the costs of signature
(lease) bonuses, options to purchase or lease properties, and brokers and legal fees. If the acquired mineral rights relate
to unproven properties, the Company does not amortize the capitalized mineral costs, but evaluates the capitalized mineral costs
periodically for impairment. The Company expenses all costs related to the exploration of mineral claims in which it had secured
exploration rights prior to establishment of proven and probable reserves. Accounting Treatment of Mining Interests At this time, the Company does not directly
own or directly lease mining properties. However, the Company does have contractual rights and governmental permits which allow
the Company to conduct mining exploration on the properties referenced in this report. These contractual relationships, coupled
with the government permits issued to the Company (or a subsidiary), are substantially similar in nature to a mining lease. Therefore,
we have treated these contracts as lease agreements from an accounting prospective. Research and Development Research and development costs are recognized
as an expense in the period in which they are incurred. The Company incurred research and development costs expensed for the year
ended September 30, 2014 and 2013 of $0 and $31,408, respectively. Research and development costs included market research for
the supply and distribution of Australian Single Malt Whiskey in the United States, research into South Africa diamond tailing
dumps and research into gold mining exploration in Papua New Guinea. Recent Accounting Pronouncements New accounting standards Development State Entities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early
adopted ASU 2014-10 commencing with its financial statements for the year ended September 30, 2014 and subsequent periods. Accounting
standards to be adopted in future periods In May 2014, the Financial Accounting
Standards Board (FASB) issued an Accounting Standards Update (ASU)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SU is effective for fiscal years, and
interim periods within those years, beginning after December 15, 2016. Early adoption is not permitted. Entities will have the option to apply
the final standard retrospectively or use a modified retrospective method, recognizing the cumulative effect of the ASU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ASU as compared to the guidance in effect prior to the change, as well as reasons for significant changes.
The Company will adopt the updated standard in the first quarter of 2017. The Company is currently evaluating the impact that implementing
this ASU will have on its financial statements and disclosures, as well as whether it will use the retrospective or modified retrospective
method of adoption. Recognition of Revenue Revenue is realized from product sales.
Recognition occurs upon shipment to customers, and where the following criteria are met: persuasive evidence of an arrangement
exists; delivery has occurred; the sales price is fixed or determinable; and collectability is reasonably assured. Additional revenue
from royalties is recognized when persuasive evidence of an arrangement exits; the amount due is fixed or determinable; and collectability
is reasonably assured. Company management do not believe that
the adoption of recently issued accounting pronouncements will have a significant impact on the Companys financial position,
results of operations, or cash flows.</t>
  </si>
  <si>
    <t>Mineral Rights</t>
  </si>
  <si>
    <t>Mineral Industries Disclosures [Abstract]</t>
  </si>
  <si>
    <t>NOTE 3  MINERAL RIGHTS The Company owns interests in the following
entities which was recorded at our direct cost measured at fair market value to acquire our interest in these properties.
Investment Ownership %
Papua New Guinea Alluvial Gold Mining Venture 34 90 %
Angel Jade Pty Ltd 104,000 70 %</t>
  </si>
  <si>
    <t>Property and Equipment</t>
  </si>
  <si>
    <t>Property, Plant and Equipment [Abstract]</t>
  </si>
  <si>
    <t>NOTE 4  PROPERTY AND EQUIPMENT
March 31, 2015 September 30, 2014 September 30, 2013
Building and Improvements $ - $ 70,665 $ -
Plant Equipment 3,724 19,133 -
Computer Equipment - 6,274 3,990
Office equipment 504
Motor Vehicle 42,985 - -
46,709 96,576 3,990
Less accumulated depreciation - (16,982 ) (3,990 )
$ 46,709 $ 79,594 $ - Depreciation expense was approximately
$12,992 and $3,990 for the years ended September 30, 2014 and 2013 respectively. There was no depreciation for the period ended
March 31, 2015.</t>
  </si>
  <si>
    <t>Convertible Notes Payable</t>
  </si>
  <si>
    <t>Debt Disclosure [Abstract]</t>
  </si>
  <si>
    <t>NOTE 5  CONVERTIBLE NOTES PAYABLE
March 31, 2015
Note Face Amount Debt Discount Net Amount of Note
2011 Note $ 24,166 $ - $ 24,166
2012 Note 48,000 - 48,000
2013 Note 12,000 - 12,000
2014 Note 100,000 - 100,000
Total $ 184,166 - $ 184,166
September 30, 2014
Note Face Amount Debt Discount Net Amount of Note
2011 Note $ 28,726 $ - $ 28,726
2012 Note 48,000 - 48,000
2013 Note 12,000 - 12,000
2014 Note 100,000 (80,434 ) 19,566
Total $ 188,726 (80,434 ) $ 108,292
September 30, 2013
Note Face Amount Debt Discount Net Amount of Note
2011 Note $ 32,000 $ - $ 32,000
2012 Note 48,000 - 48,000
2013 Note 12,000 (3,099 ) 8,901
Total $ 92,000 (3,099 ) $ 88,901 2011 Note On May 1, 2011, the Company issued a
2.00% Convertible Note due April 30, 2012 with a principal amount of $32,000 (the 2011 Note) for cash. Interest on
the 2011 Note is accrued annually effective from May 1, 2011 forward. The 2011 Note is unsecured and repayable on demand. The 2011
Note is senior in right to all existing and future indebtedness which is subordinated by its terms and at the option of the Lender,
the principal along with any accrued interest may be converted in whole or part into Common Stock at a price of $0.001. As this note carries a conversion rate
that is less than market rate, the rules of beneficial conversion apply. The difference between the conversion rate and the market
rate is classified as a discount on the note and accreted over the term of the note, which with respect to this note is 12 months.
The face amount of the outstanding note as of September 30, 2014 and September 30, 2013 is $28,726 and $32,000 respectively. As
of September 30, 2014 and September 30, 2013, the note has been discounted by $0. The face amount of the outstanding note as of
March 31, 2015 $24,166. As of March 31, 2015, the note has been discounted by $0. 2012 Note On January 2, 2012, the Company issued
a 2.00% Convertible Note due January 1, 2013 with a principal amount of $48,000 (the 2012 Note) for cash. Interest
on the 2012 Note is accrued annually effective from January 2, 2012 forward. The 2012 Note is unsecured and repayable on demand.
The 2012 Note is senior in right to all existing and future indebtedness which is subordinated by its terms and at the option of
the Lender, the principal along with any accrued interest may be converted in whole or part into Common Stock at a price of $0.001. As this note carries a conversion rate
that is less than market rate, the rules of beneficial conversion apply. The difference between the conversion rate and the market
rate is classified as a discount on the note and accreted over the term of the note, which with respect to this note is 12 months.
The face amount of the outstanding note as of September 30, 2014 and September 30, 2013 is $48,000 and $48,000 respectively. As
of September 30, 2014 and September 30, 2013, the note has been discounted by $0. 2013 Note On January 3, 2013, the Company issued
a 2.00% Convertible Note due January 2, 2014 with a principal amount of $12,000 (the 2013 Note) for cash. Interest
on the 2013 Note is accrued annually effective from January 3, 2013 forward. The 2013 Note is unsecured and repayable on demand.
The 2013 Note is senior in right to all existing and future indebtedness which is subordinated by its terms and at the option of
the Lender, the principal along with any accrued interest may be converted in whole or part into Common Stock at a price of $0.001. As this note carries a conversion rate
that is less than market rate, the rules of beneficial conversion apply. The difference between the conversion rate and the market
rate is classified as a discount on the note and accreted over the term of the note, which with respect to this note is 12 months.
The face amount of the outstanding note as of September 30, 2014 and September 30, 2013 is $12,000 and $12,000, respectively. As
of September 30, 2014 and September 30, 2013 the note has been discounted by $0 and $3,099, respectively. 2014 Note On August 25, 2014, the Company issued
two 12.00% Convertible Promissory Note due February 25, 2015 with a principal amount of $50,000 each (the 2014 Note)
for cash. Interest on the 2014 Note is accrued annually effective from August 25, 2014 forward. The 2014 Note is unsecured. The notes are convertible at a conversion
price the lesser of (a) $0.25 per share, or (b) the price per share as reported on the Over-the-Counter Bulletin Board on the conversion
date. The Note Holders also received Warrants to purchase an aggregate of 800,000 shares of our common stock at an initial exercise
price of $0.25 per share. Each of the Warrants has a term of five (5) years. The embedded conversion feature of the
2014 Notes and Warrants were recorded as derivative liabilities in accordance with relevant accounting guidance due to the variable
conversion price of the 2014 Notes. The fair value on the grant date of the embedded conversion feature of the convertible debt
was $145,362 as computed using the Black-Scholes option pricing model. The Company established a debt discount
of $100,000, representing the value of the embedded conversion feature inherent in the convertible debt and warrant, as limited
to the face amount of the debt. The debt discount is being amortized over the life of the debt using the straight-line method
over the terms of the debt, which approximates the effective-interest method. For the year ended September 30, 2014, the Company
recorded amortization of the debt discount of $19,566. The balance of the debt discount was $80,434 at September 30, 2014.</t>
  </si>
  <si>
    <t>Loan From Related Party</t>
  </si>
  <si>
    <t xml:space="preserve">NOTE 6  LOAN FROM RELATED
PARTY Instacash Related Loans As of September 30, 2014, the Company,
through its Instacash subsidiary, had loans from related parties that included an unsecured comprise of a five-year loan agreement
dated July 15, 2011 for $150,000 AUD loan from Hancore Pty Ltd. to Instacash and a $230,000 AUD loan dated September 30, 2014 from
Warren Sheppard to Instacash. The Hancore loan was unsecured and had a 20 percent per annum interest rate. The Sheppard note
was unsecured and was interest free. Both the Hancore and President notes were issued in Australian dollars and were converted
into U.S. dollars for reporting purposes. The Company also had a $500,000 promissory note with Hancore Pty Ltd. resulting from
the Companys acquisition of Instacash on October 15, 2013. As of February 28, 2015, the Company
disposed of Instacash and the $500,000 promissory note by selling Instacash to Hancore Pty Ltd in exchange for cancelation of the
$500,000 promissory note. Pursuant to ASC 210-20 the Company settled the debt in a legally binding agreement thus allowing
us to remove the $500,000 liability as described in the footnotes of the financial statements. Since the $500,000 was eliminated
in consolidation on the Companys financials, extinguishment of the debt on the two individual company balance sheets did
not result in a gain or loss on the consolidated statement level. Furthermore, the loans to Instacash from Hancore and Warren
Sheppard in the amounts of $150,000 AUD and $230,000respectively, were removed from the balance sheet as they were both Instacash
obligations and the Company no longer consolidates with Instacash. The Company followed accounting guidance under ASC 350 and ASC
805 and ASC 820. Remaining Related Party Loans On March 31, 2014, the Company
issued a 12.50% Convertible Promissory Note due March 31, 2015 with a principal amount of $157,500 (the "March 2014 Note")
for cash. Interest on the March 2014 Note is accrued annually effective from March 31, 2014 forward. The March 2014 Note is unsecured.
The note is convertible into common stock at a price of 50 percent of the average closing bid price, determined on the then current
trading market for the ten business days prior to the conversion date. The embedded conversion feature
of the March 2014 Notes was recorded as derivative liabilities in accordance with relevant accounting guidance due to the variable
conversion price of the March 2014 Notes. The fair value on the grant date of the embedded conversion feature of the convertible
debt was $305,039 as computed using the Black-Scholes option pricing model. The Company established a debt
discount of $157,500, representing the value of the embedded conversion feature inherent in the convertible debt, as limited to
the face amount of the debt. The debt discount is being amortized over the life of the debt using the straight-line method over
the terms of the debt, which approximates the effective-interest method. For the year ended September 30, 2014, the Company recorded
amortization of the debt discount of $78,966. The balance of the debt discount was $78,534 at September 30, 2014. On June 30, 2014, the Company
issued a 12.50% Convertible Promissory Note due June 30, 2015 with a principal amount of $110,741 (the "June 2014 Note")
for cash. Interest on the June 2014 Note is accrued annually effective from June 30, 2014 forward. The June 2014 Note is unsecured.
The note is convertible into common stock at a price of 50 percent of the average closing bid price, determined on the then current
trading market for the ten business days prior to the conversion date. The embedded conversion feature
of the June 2014 Note was recorded as derivative liabilities in accordance with relevant accounting guidance due to the variable
conversion price of the June 2014 Note. The fair value on the grant date of the embedded conversion feature of the convertible
debt was $213,207 as computed using the Black-Scholes option pricing model. The Company established a debt
discount of $110,741 representing the value of the embedded conversion feature inherent in the convertible debt, as limited to
the face amount of the debt. The debt discount is being amortized over the life of the debt using the straight-line method over
the terms of the debt, which approximates the effective-interest method. For the year ended September 30, 2014, the Company recorded
amortization of the debt discount of $27,913. The balance of the debt discount was $82,828 at September 30, 2014. On September 30, 2014, the Company
issued a 12.50% Convertible Promissory Note due September 30, 2015 with a principal amount of $98,575 (the "September 2014
Note") for cash. Interest on the September 2014 Note is accrued annually effective from September 30, 2014 forward. The September
2014 Note is unsecured. The note is convertible into common stock at a price of 50 percent of the average closing bid price, determined
on the then current trading market for the ten business days prior to the conversion date. The embedded conversion feature
of the September 2014 Notes was recorded as derivative liabilities in accordance with relevant accounting guidance due to the variable
conversion price of the September 2014 Note. The fair value on the grant date of the embedded conversion feature of the convertible
debt was $181,771 as computed using the Black-Scholes option pricing model. The Company established a debt
discount of $98,575 representing the value of the embedded conversion feature inherent in the convertible debt, as limited to the
face amount of the debt. The debt discount is being amortized over the life of the debt using the straight-line method over the
terms of the debt, which approximates the effective-interest method. For the year ended September 30, 2014, the Company recorded
amortization of the debt discount of $0. The balance of the debt discount was $98,575 at September 30, 2014. As of September 30, 2014 and
2013, cumulative interest of $96,579 and $0 respectively, has been accrued on these notes. Furthermore, from time to time,
Warren Sheppard has provided zero interest loans to the Company (and to Instacash as described above). These non-convertible,
zero interest loans totaled $160,512 as of March 31, 2015 and $339,920 as of September 30, 2015. Related party loans with CEO and Director
of Kibush Capital Corporation as of September 30, 2014 and March 31, 2015 are as follows:
September 30, 2014
Note face amount
Debenture WS 31.03.14 $ 157,500
Debenture WS 30.06.14 $ 110,741
Debenture WS 30.09.14 $ 98,575
Debt Discount Debenture WS 3/31/14 (78,534 )
Debt Discount Debenture WS 6/30/14 (82,828 )
Debt Discount Debenture WS 9/30/14 (98,575 )
WS Loans (incl. Instacash loans) $ 339,920
Total $ 446,799
March 31, 2015
Note face amount
Debenture WS 03.31.14 $ 157,500
Debenture WS 06.30.14 $ 110,741
Debenture WS 09.30.14 $ 98,575
WS Loan $ 160,512
Total $ 527,328 </t>
  </si>
  <si>
    <t>Stockholder's Deficit</t>
  </si>
  <si>
    <t>Equity [Abstract]</t>
  </si>
  <si>
    <t>NOTE 7  STOCKHOLDERS
DEFICIT Common Stock On August 22, 2013, the Companys
Board authorized a 225:1 reverse stock split. All share and per share data in the accompanying financial statements and footnotes
has been adjusted retrospectively for the effects of the stock split. On October 12, 2013, the Company issued
by directors resolution, 10,000,000 shares of newly issued common stock for the purchase of a Memorandum of Understanding (dated
September 2, 2013) from a related company (Five Arrows Limited); which gave Kibush Capital Corporation the right to acquire 80%
ownership in Instacash Pty Ltd, an Australian Currency Services provider, and corporate trustee of the Instacash Trust. As this
transaction was with a related party, the value was recorded at the par value of the stock i.e. $0.001 per share of common stock. Between October 23, 2013 and September
30, 2014, the Company issued a total of 3,274,000 shares of common stock upon the requests from convertible note holders to convert
principal totaling $3,274 into the Companys common stock based on the terms set forth in the loans. The conversion rate
was $0.001. On February 28, 2014, the Company issued
by directors resolution, 40,000,000 shares of newly issued common stock to conclude a Assignment and Bill of Sale (dated
February 14, 2014) from a related company (Five Arrows Limited); which gave Kibush Capital Corporation the right to enter into
a Joint Venture contract with the leaseholders of certain Mining Leases in Papua New Guinea. As this transaction was with a related
party, the value was recorded at par value of the stock i.e. $0.001 per share of common stock. Between November 1, 2014 and March 31,
2015, the Company issued a total of 4,560,000 shares of common stock upon the requests from convertible note holders to convert
principal totaling $3,274 into the Companys common stock based on the terms set forth in the loans. The conversion rate
was $0.001. Preferred Stock Preferred stock includes 50,000,000
shares authorized at $0.001 par value, of which 10,000,000 have been designated Series A. 3,000,000 Series A are issued and outstanding
as of September 30, 2014 and March 31, 2015.</t>
  </si>
  <si>
    <t>Income Taxes</t>
  </si>
  <si>
    <t>Income Tax Disclosure [Abstract]</t>
  </si>
  <si>
    <t>NOTE 8  INCOME TAXES The provision/(benefit) for income taxes
for the year ended September 30, 2014 and 2013 and the interim period ended March 31, 2015 was as follows (assuming a 15% effective
tax rate):
March 31, September 30,
2015 2014 2013
Current Tax Provision
Federal-
Taxable income $ - $ - $ -
Total current tax provision - - -
$ - $ - $ -
Deferred Tax Provision
Federal-
Loss carry forwards $ 130,460 $ 263,821 $ 16,275
Change in valuation allowance (130,460 ) (263,821 ) (16,275 )
Total deferred tax provision $ - $ - $ - The Company had
deferred income tax assets as of March 31, 2015, September 30, 2014 and September 30, 2013 as follows:
March 31, September 30,
2015 2014 2013
Loss carry forwards $ 1,690,582 $ 1,560,122 $ 1,296,301
Less - Valuation allowance $ -1,690,582 $ -1,560,122 $ -1,296,301
$ - $ - $ - The Company provided a valuation allowance
equal to the deferred income tax assets for period ended September 30, 2014 because it is not presently known whether future taxable
income will be sufficient to utilize the loss carryforwards. As of September 30, 2014, the Company
had approximately $10,332,404 in tax loss carryforwards that can be utilized future periods to reduce taxable income, and the carryforward
incurred for the year ended September 30, 2014 will expire by the year 2034. The cumulative net operating loss carry-forward is
$11,072,141 at March 31, 2015, and will begin to expire in the year 2034. The Company did not identify any material
uncertain tax positions. The Company did not recognize any interest or penalties for unrecognized tax benefits. The federal income tax returns of the
Corporation are subject to examination by the IRS, generally for three years after they are filed.</t>
  </si>
  <si>
    <t>Related Party Transactions</t>
  </si>
  <si>
    <t>Related Party Transactions [Abstract]</t>
  </si>
  <si>
    <t>NOTE 9  RELATED PARTY TRANSACTIONS Details of transactions between the
Corporation and related parties are disclosed below. The following entities have been
identified as related parties:
● Warren Sheppard - President and Director
● Javathyme, Inc - Wholly owned subsidiary
● Instacash (Pty) Ltd and Instacash Trust - 80 percent owned subsidiary
● Five Arrows Limited - Common director
● New World Distilleries - Common director
● Vincent Appo  Operations Manager, Director &amp; 10% shareholder of subsidiary, Aqua Mining
● Hancore Pty Ltd  Director, 100% shareholder The following transactions were carried
out with related parties:
March 31, 2015 September 30, 2014 September 30, 2013
Loan from related party - unsecured loan (a) $ 512,723 $ 339,920 $ -
Convertible loans (b) 184,166 366,816 -
Loan from related party $ 696,889 $ 706,736 $ - (a) From time to time, the president
and stockholder of the Company provides advances to the Company for its working capital purposes. These advances bear no interest
and are due on demand. (b) See Note 6 for details of Convertible
notes.</t>
  </si>
  <si>
    <t>Business Combinations</t>
  </si>
  <si>
    <t>Business Combinations [Abstract]</t>
  </si>
  <si>
    <t>NOTE 10  BUSINESS COMBINATIONS Set out below are the controlled and non-controlled members
of the group between September 30, 2013 and March 31, 2015, which, in the opinion of the directors, are material to the group.
The subsidiaries as listed below have share capital consisting solely of ordinary shares, which are held directly by the Company;
the country of incorporation is also their principal place of business.
Name of Entity Country of Incorporation Acquisition Date Voting Equity Interests Nature of Relationship
Javathyme, Inc U.S.A. 31-Jan-12 100 % Note 1
Instacash Pty Ltd and Instacash Trust Australia 10-Oct-13 80 % Note 2
Papua New Guinea Alluvial Gold Mining Venture Papua New Guinea 28-Feb-2014 70 % Note 3
Angel Jade Pty Ltd. Australia December 10, 2014 51 % Note 4
Angel Jade Pty Ltd. Australia November 6, 2014 increased to 70 % Note 4
Aqua Mining, Limited Papua New Guinea May 26, 2014 49 % Note 5
Aqua Mining, Limited Papua New Guinea March 23, 2015 increased to 90 % Note 5 Note 1: Javathyme, Inc was incorporated by
Kibush Capital Corporation on January 31, 2005 and traded in coffee and spices. The Company ceased trading on March 31, 2013 and
was subsequently dissolved on September 27, 2013. Note 2: The Instacash Group consists of The
Instacash Trust (an Australian Unit Trust) and Instacash (Pty) Ltd (the Australian Corporate Trustee Company). Instacash Trust
operates as an Australian currency service provider, trading through its Corporate Trustee Company, Instacash (Pty) Ltd. On October 12, 2013, the Company issued by
directors resolution, 10,000,000 shares of newly issued common stock for the purchase of a Memorandum of Understanding (MOU),
dated September 2, 2013 from a related company; which gave Kibush Capital Corporation the right to acquire 80% ownership in Instacash
Pty Ltd, an Australian Currency Services provider. The fair value of the consideration paid for this acquisition was the fair market
value of business combinations relying on ASC 805. On October 10, 2013, the Company acquired 48
newly issued shares of common stock in Instacash (Pty) Ltd and 800 units in the Instacash Unit Trust, through signing a stock purchase
agreement, for consideration of $500,000 paid through the issuance of a four-month promissory note, giving the Company 80% control
over the two entities. Note 3: On February 14, 2014, the Company entered
into an Assignment and Bill of Sale with Five Arrows Limited (Five Arrows) pursuant to which Five Arrows agreed to
assign to the Company all of its right, title and interest in two 50 ton per hour trammels, one 35 ton excavator, a warehouse/office,
a concrete processing apron and four 35 ton per hour particle concentrators for use in our mining exploration. See Exhibit 10.5.
In consideration, the Company issued 40,000,000 shares of its common stock to Five Arrows. On February 28, 2014, the Company entered
into a joint venture agreement with the holders of alluvial gold mining leases (Leaseholders) of Mining Leases covering
approximately 26 hectares located at Koranga in Wau, Morobe Province, Papua, New Guinea for gold mining exploration (Joint
Venture Agreement). The Joint Venture Agreement entitles the leaseholders to 30% and the Company to 70% of net profits from
the joint venture. The Company will manage and carry out mining exploration at the site, including entering into contracts with
third parties and subcontractors (giving priority to the Leaseholders and their relatives and the local community for employment
opportunities and spin-off business) at its cost, and all assets, including equipment and structures built on the site, will be
the property of the Company. The Leaseholders and the Company will each contribute 1% from their share of net profits to a trust
account for landowner and government requirements. As this transaction was with a related party,
the fair value of the consideration paid for this acquisition was limited the carrying cost of the assets in the hands of Five
Arrows. Note 4: The Company acquired control of Angel
Jade Pty Ltd., an Australian limited company (Angel Jade) through a series of transactions as follows: In October
2014, the Company negotiated the acquisition of a 50% interest in Angel Jade (which was 90,000,000 shares of common stock) from
Five Arrows Limited in exchange for 14,000,000 shares of our common stock. However, this agreement was not formalized until December
10, 2014. On October 9, 2014, the Company acquired 3,673,470 shares of newly issued common stock of Angel Jade in exchange for
$17,170 ($19,584 AUD). These two transactions combined were intended to provided Kibush Capital with exactly 51% of the common
stock of Angel Jade and control of the that company. On November 6, 2014, the Company further increased its ownership of Angel
Jade by purchasing an additional 45,918,300 shares of common stock directly from Angel Jade for $215,994 ($250,000 AUD) and by
purchasing 18,367,350 share of common stock from Alexander King/Laima Trust for $86,398 ($100,000 AUD). The Company now owns approximately
70% share of the issued and outstanding shares of Angel Jades common stock which totals 229,591,770 shares. For the fiscal
year ended September 30, 2014, Angel Jade had no revenues, $13,906 in assets and no liabilities. For the interim period ended March
31, 2015, Angel Jade had no revenues, $179,075 in assets and $397 in liabilities. Note 5: On May 26, 2014, the Company and Vincent
Appo formed Aqua Mining Limited, a Papua New Guinea limited company (Aqua Mining), with the Company acquiring 49%
of the common stock of Aqua Mining and Mr. Appo acquiring 51% of the common stock of Aqua Mining. For the fiscal year ended September
30, 2014, Aqua Mining had no revenues, $18,565 in assets and $91,872 in liabilities. For the interim period ended March 31, 2015,
Aqua Mining had no revenues, $46,755 in assets and $215,003 in liabilities. On March 23, 2015, the Company increased its
ownership in Aqua Mining PNG Limited from 49% to 90% in exchange for assignment of the Companys entire interest in the
Koranga Joint Venture to Aqua Mining. Now, Aqua Mining will manage and carry out the exploration at the site, including entering
into contracts with third parties and subcontractors (giving priority to the Leaseholders and their relatives and the local community
for employment opportunities and spin-off business) at its cost, and all assets, including equipment and structures built on the
site, will be the property of the Company. The Leaseholders and Aqua Mining will each contribute 1% from their share of net profits
to a trust account for landowner and government requirements.</t>
  </si>
  <si>
    <t>Stock Warrants</t>
  </si>
  <si>
    <t>NOTE 11  STOCK WARRANTS In August 2014, the Company issued five-year
warrants to purchase 800,000 shares of the Companys common stock at $0.25 per share in connection with the 2014 Note and
Warrant Purchase Agreement</t>
  </si>
  <si>
    <t>Subsequent Events</t>
  </si>
  <si>
    <t>Subsequent Events [Abstract]</t>
  </si>
  <si>
    <t>NOTE 12  SUBSEQUENT EVENTS (a) Subsequent Events
to the fiscal year ended September 30, 2014: On September 30, 2014 the Company received
a debt conversion notice to convert $560 of principal of the 2011 convertible promissory note (see Note 5). The debenture is convertible
into 560,000 shares of common stock, at a conversion rate of .001. Kibush disposed of its shareholding/units in
Instacash as of February 27, 2015. (b) Subsequent Events
to the interim period ended March 31, 2015: On March 22, 2015 Kibush increased its ownership
in Aqua Mining PNG Limited from 49% to 90%, and it has rolled the Koranga Joint Venture into Aqua Mining On March 16, 2015 Kibush took up the option
to increase the shareholding in subsidiary Angel Jade from 51% to 70%. The original 51% was taken up via a purchase of shares October
9, 2014. On April 29, 2015, the Company issued 3,001,702
shares of its common stock to Warren Sheppard (previously authorized by for issuance by the company on December 10, 2014) pursuant
to his employment agreement. Between April 1, 2015 and June 24, 2015, the
Company issued a total of 4,000,000 shares of common stock upon the requests from convertible note holders to convert principal
totaling $4,000 into the Companys common stock based on the terms set forth in the loans. The conversion rate was $0.001.</t>
  </si>
  <si>
    <t>Summary of Significant Accounting Policies (Policies)</t>
  </si>
  <si>
    <t>Cash The Company maintains its cash balances in
interest and non-interest bearing accounts which do not exceed Federal Deposit Insurance Corporation limits.</t>
  </si>
  <si>
    <t>Principles of Consolidation</t>
  </si>
  <si>
    <t>Principles of Consolidation The accompanying consolidated financial statements
include the accounts of Kibush Capital and Instacash. All intercompany accounts and transactions have been eliminated.</t>
  </si>
  <si>
    <t>Other Comprehensive Income and Foreign Currency Translation</t>
  </si>
  <si>
    <t>Other Comprehensive Income and Foreign Currency
Translation FASB ASC 220-10-05, Comprehensive Income The accompanying consolidated financial statements
are presented in United States dollars.</t>
  </si>
  <si>
    <t>Reclassifications</t>
  </si>
  <si>
    <t>Reclassifications Reclassifications have been made to prior year
consolidated financial statements in order to conform the presentation to the statements as of and for the period ended September
30, 2014. On June 10, 2014, the FASB issued Accounting
Standards Update (ASU) No. 2014-10, Development Stage Entities (Topic 915)  Elimination of Certain Financial Reporting
Requirements, Including an Amendment to Variable Interest Entities Guidance in Topic 810, Consolidation</t>
  </si>
  <si>
    <t>Use of Estimates</t>
  </si>
  <si>
    <t>Use of Estimates The preparation of financial statements in
conformity with Generally Accepted Accounting Principles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are, recoverability of long-lived assets, valuation and useful lives of intangible
assets, valuation of derivative liabilities, and valuation of common stock, options, warrants and deferred tax assets. Actual
results could differ from those estimates.</t>
  </si>
  <si>
    <t>Non-Controlling Interests</t>
  </si>
  <si>
    <t>Non-Controlling Interests Investments in associated companies over which
the Company has the ability to exercise significant influence are accounted for under the consolidation method, after appropriate
adjustments for intercompany profits and dividends. In December 2007, the FASB issued SFAS No.
141(R), Business Combinations. It requires an acquirer to recognize, at the acquisition date, the assets acquired,
the liabilities assumed, and any non-controlling interest in the acquiree at their full fair values as of that date. In a business
combination achieved in stages (step acquisitions), the acquirer will be required to re-measure its previously held equity interest
in the acquiree at its acquisition-date fair value and recognize the resulting gain or loss in earnings. The acquisition-related
transaction and restructuring costs will no longer be included as part of the capitalized cost of the acquired entity but will
be required to be accounted for separately in accordance with applicable generally accepted accounting principles. U.S. SFAS No.
141(R) applies prospectively to business combinations for which the acquisition date is on or after the beginning of the first
annual reporting period beginning on or after December 15, 2008. A non-controlling interest in a subsidiary
is an ownership interest in a consolidated entity that is reported as equity in the consolidated financial statements and separate
from the Companys equity. In addition, net income/(loss) attributable to non-controlling interests is reported separately
from net income attributable to the Company in the consolidated financial statements. The Companys consolidated statements
present the full amount of assets, liabilities, income and expenses of all of our consolidated subsidiaries, with a partially offsetting
amount shown in non-controlling interests for the portion of these assets and liabilities that are not controlled by us. For our investments in affiliated entities
that are included in the consolidation, the excess cost over underlying fair value of net assets is referred to as goodwill and
reported separately as Goodwill in our accompanying consolidated balance sheets. Goodwill may only arise where consideration
has been paid. The Company acquired 48 shares of common
stock in Instacash (Pty) Ltd (Instacash) and 800 units in the Instacash Unit Trust, through signing a stock purchase
agreement, for consideration of $500,000 paid through the issuance of a four-month promissory note, giving the Company 80% control
over the two entities. The $500,000 note was eliminated in the consolidation process and only the non intercompany effect of the
transaction is reflected in our financial statements. The original payment date of four-month promissory note was extended on February
26, 2014 for an additional six months until August 28, 2014. The Company had accounted for the 80 percent acquisition of the Instacash
Group as a business combination and allocated the purchase price to the estimated fair values of assets acquired and liabilities
assumed (translated using the foreign currency exchange rates on the date of acquisition). As of September 30, 2014, this note
had not been repaid, rather it was considered a deferred payment contract and Goodwill had not been recorded. The Company followed
accounting guidance under ASC 350 and ASC 820 in determining that $500,000 consideration was not paid and considered a deferred
payment contract, which also eliminated the $500,000 of potential goodwill to be recorded. This left no available goodwill to be
reported in our financial statements of September 30, 2014. As of February 28, 2015, the Company
disposed of Instacash and the $500,000 promissory note by selling Instacash to Hancore Pty Ltd in exchange for cancelation of
the $500,000 promissory note. Pursuant to ASC 210-20 the Company settled the debt in a legally binding agreement thus allowing
us to remove the $500,000 liability as described in the footnotes of the financial statements. Since the Note was eliminated in
consolidation on the Companys financials, extinguishment of the debt on the two individual company balance sheets did not
result in a gain or loss on the consolidated statement level. The Company followed accounting guidance under ASC 350 and ASC 805
and ASC 820.</t>
  </si>
  <si>
    <t>Property and Equipment Property and equipment is stated at
cost. Depreciation is computed using the straight-line method over estimated useful lives as follows:
Plant equipment 2 to 15 years
Computer and software 1 to 2 years
Office equipment 3 to 10 years
Building improvements 20 years Maintenance and repairs are charged
to expense as incurred. Renewals and improvements of a major nature are capitalized. At the time of retirement or other disposition
of property and equipment, the cost and accumulated depreciation are removed from the accounts and any resulting gains or losses
are reflected in the consolidated statement of operations.</t>
  </si>
  <si>
    <t>Impairment of Long-Lived Assets</t>
  </si>
  <si>
    <t>Impairment of Long-Lived Assets In accordance with FASB ASC 360-10-5,
Accounting for the Impairment or Disposal of Long-Lived Assets
● Significant under performance relative to expected historical or projected future operating results;
● Significant changes in its strategic business objectives and utilization of the assets;
● Significant negative industry or economic trends, including legal factors; If the Company determines that the carrying
values of long-lived assets may not be recoverable based upon the existence of one or more of the above indicators of impairment,
the Companys management performs an undiscounted cash flow analysis to determine if impairment exists. If impairment exists,
the Company measures the impairment based on the difference between the assets carrying amount and its fair value, and the
impairment is charged to operations in the period in which the long-lived asset impairment is determined by management. The carrying value of the Companys
investment in Joint Venture contract with leaseholders of certain Mining Leases in Papua New Guinea represents its ownership,
accounted for under the equity method. The ownership interest is not adjusted to fair value on a recurring basis. Each reporting
period the Company assesses the fair value of the Companys ownership interest in Joint Venture in accordance with FASB
ASC 325-20-35. Each year the Company conducts an impairment analysis in accordance with the provisions within FASB ASC 320-10-35
paragraphs 25 through 32.</t>
  </si>
  <si>
    <t>Fair Value of Financial Instruments</t>
  </si>
  <si>
    <t>Fair Value of Financial Instruments The carrying amounts of the Companys
cash, accounts payable and accrued expenses approximate their estimated fair values due to the short-term maturities of those
financial instruments. The Company believes the carrying amount of its notes payable approximates its fair value based on rates
and other terms currently available to the Company for similar debt instruments.</t>
  </si>
  <si>
    <t>Beneficial Conversion Features of Debentures</t>
  </si>
  <si>
    <t>Beneficial Conversion Features of Debentures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debentures and related accruing interest is recorded as a discount to
the related debt and an addition to additional paid in capital. The discount is amortized over the remaining outstanding period
of related debt using the interest method.</t>
  </si>
  <si>
    <t>Derivative Financial Instruments</t>
  </si>
  <si>
    <t>Derivative Financial Instruments We apply the provisions of FASB ASC
815-10, Derivatives and Hedging In applying the Black-Scholes valuation
model, the Company used the following assumptions during the year ended September 30, 2014 and March 31, 2015, respectively:
For the year ended For the quarter ended
September 30, 2014 March 31, 2015
Annual dividend yield - -
Expected life (years) 0.50  1.00 0.50  1.00
Risk-free interest rate 0.03%  0.13 % 0.03%  0.13 %
Expected volatility 210.12.%  400.48 210.12.%  400.48 % The inputs used to measure fair value
fall in different levels of the fair value hierarchy, a financial securitys hierarchy level is based upon the lowest level
of input that is significant to the fair value measurement. The Company determines the fair value
of its derivative instruments using a three-level hierarchy for fair value measurements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value hierarchy: Level 1 Level 2 Level 3 The following table presents the Companys
embedded conversion features of its convertible debt measured at fair value on a recurring basis as of September 30, 2014 and as
of March 31, 2015:
Carry Value at Carry Value at
March 31, 2015 September 30, 2014 September 30, 2013
Derivative liabilities:
Embedded conversion features - notes $ 673,788 $ 752,997 $ -
Total derivative liability $ 673,788 $ - $ -
For the year ended
March 31, 2015 September 30, 2014 September 30, 2013
Change in fair value included in other income (expense), net -105,600 -92,382 $ - The following table provides a reconciliation
of the beginning and ending balances for the Companys derivative liabilities measured at fair value using Level 3 inputs:
For the year ended
For the year ended September 30,
March 31, 2015 2014 2013
Embedded Conversion
Features - Notes:
Balance at beginning of year $ 752,997 $ - $ -
Change in derivative liabilities $ 26,391 $ 845,379
Net change in fair value included in net loss -105,600 -92,382 -
Ending balance $ 673,788 $ 752,997 $ - The Company re-measures the fair values
of all of its derivative liabilities as of each period end and records the net aggregate gain/loss due to the change in the fair
value of the derivative liabilities as a component of other expense, net in the accompanying consolidated statement of operations.
During the years ended September 30, 2014 and 2013, the Company recorded a net increase (decrease) to the fair value of derivative
liabilities balance of $ (92,382) and $ 0, respectively.</t>
  </si>
  <si>
    <t>Loss per Share</t>
  </si>
  <si>
    <t>Los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t>
  </si>
  <si>
    <t>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Mineral Property, Mineral Rights (Claims) Payments and Exploration Costs</t>
  </si>
  <si>
    <t>Mineral Property, Mineral Rights (Claims)
Payments and Exploration Costs Pursuant to EITF 04-02, Whether Mineral
Rights are Tangible or Intangible Assets and Related Issues, the Company has an accounting policy to capitalize the direct
costs to acquire or lease mineral properties and mineral rights as tangible assets. The direct costs include the costs of signature
(lease) bonuses, options to purchase or lease properties, and brokers and legal fees. If the acquired mineral rights relate
to unproven properties, the Company does not amortize the capitalized mineral costs, but evaluates the capitalized mineral costs
periodically for impairment. The Company expenses all costs related to the exploration of mineral claims in which it had secured
exploration rights prior to establishment of proven and probable reserves.</t>
  </si>
  <si>
    <t>Accounting Treatment of Mining Interests</t>
  </si>
  <si>
    <t>Accounting Treatment of Mining Interests At this time, the Company does not directly
own or directly lease mining properties. However, the Company does have contractual rights and governmental permits which allow
the Company to conduct mining exploration on the properties referenced in this report. These contractual relationships, coupled
with the government permits issued to the Company (or a subsidiary), are substantially similar in nature to a mining lease. Therefore,
we have treated these contracts as lease agreements from an accounting prospective.</t>
  </si>
  <si>
    <t>Research and Development</t>
  </si>
  <si>
    <t>Research and Development Research and development costs are recognized
as an expense in the period in which they are incurred. The Company incurred research and development costs expensed for the year
ended September 30, 2014 and 2013 of $0 and $31,408, respectively. Research and development costs included market research for
the supply and distribution of Australian Single Malt Whiskey in the United States, research into South Africa diamond tailing
dumps and research into gold mining exploration in Papua New Guinea.</t>
  </si>
  <si>
    <t>Recent Accounting Pronouncements</t>
  </si>
  <si>
    <t>Recent Accounting Pronouncements New accounting standards Development State Entities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early
adopted ASU 2014-10 commencing with its financial statements for the year ended September 30, 2014 and subsequent periods. Accounting
standards to be adopted in future periods In May 2014, the Financial Accounting
Standards Board (FASB) issued an Accounting Standards Update (ASU)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SU is effective for fiscal years, and
interim periods within those years, beginning after December 15, 2016. Early adoption is not permitted. Entities will have the option to apply
the final standard retrospectively or use a modified retrospective method, recognizing the cumulative effect of the ASU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ASU as compared to the guidance in effect prior to the change, as well as reasons for significant changes.
The Company will adopt the updated standard in the first quarter of 2017. The Company is currently evaluating the impact that
implementing this ASU will have on its financial statements and disclosures, as well as whether it will use the retrospective
or modified retrospective method of adoption.</t>
  </si>
  <si>
    <t>Recognition of Revenue</t>
  </si>
  <si>
    <t>Recognition of Revenue Revenue is realized from product sales.
Recognition occurs upon shipment to customers, and where the following criteria are met: persuasive evidence of an arrangement
exists; delivery has occurred; the sales price is fixed or determinable; and collectability is reasonably assured. Additional revenue
from royalties is recognized when persuasive evidence of an arrangement exits; the amount due is fixed or determinable; and collectability
is reasonably assured. Company management do not believe that
the adoption of recently issued accounting pronouncements will have a significant impact on the Companys financial position,
results of operations, or cash flows.</t>
  </si>
  <si>
    <t>Nature of Business and Basis of Presentation (Tables)</t>
  </si>
  <si>
    <t>Schedule of Purchase Consideration</t>
  </si>
  <si>
    <t>The purchase consideration has been allocated as follows:
Fair Value
Allocation:
Tangible assets acquired:
Cash-overdraft (5,462 )
Property and equipment, net 99,425
Other assets 7,066
Total assets acquired 101,029
Liabilities assumed:
Current liabilities
Total liabilities 346,980
Total liabilities assumed 346,980
Net Assets Acquired (245,951 )</t>
  </si>
  <si>
    <t>Summary of Significant Accounting Policies (Tables)</t>
  </si>
  <si>
    <t>Schedule of Property and Equipment</t>
  </si>
  <si>
    <t>Property and equipment is stated at
cost. Depreciation is computed using the straight-line method over estimated useful lives as follows:
Plant equipment 2 to 15 years
Computer and software 1 to 2 years
Office equipment 3 to 10 years
Building improvements 20 years</t>
  </si>
  <si>
    <t>Schedule of Derivative Financial Instruments</t>
  </si>
  <si>
    <t>In applying the Black-Scholes valuation
model, the Company used the following assumptions during the year ended September 30, 2014 and March 31, 2015, respectively:
For the year ended For the quarter ended
September 30, 2014 March 31, 2015
Annual dividend yield - -
Expected life (years) 0.50  1.00 0.50  1.00
Risk-free interest rate 0.03%  0.13 % 0.03%  0.13 %
Expected volatility 210.12.%  400.48 210.12.%  400.48 %</t>
  </si>
  <si>
    <t>Schedule of Convertible Debt Measured at Fair Value</t>
  </si>
  <si>
    <t xml:space="preserve">The following table presents the Companys
embedded conversion features of its convertible debt measured at fair value on a recurring basis as of September 30, 2014 and as
of March 31, 2015:
Carry Value at Carry Value at
March 31, 2015 September 30, 2014 September 30, 2013
Derivative liabilities:
Embedded conversion features - notes $ 673,788 $ 752,997 $ -
Total derivative liability $ 673,788 $ - $ -
For the year ended
March 31, 2015 September 30, 2014 September 30, 2013
Change in fair value included in other income (expense), net -105,600 -92,382 $ - </t>
  </si>
  <si>
    <t>Derivative Liabilities Measured at Fair Value</t>
  </si>
  <si>
    <t xml:space="preserve">The following table provides a reconciliation
of the beginning and ending balances for the Companys derivative liabilities measured at fair value using Level 3 inputs:
For the year ended
For the year ended September 30,
March 31, 2015 2014 2013
Embedded Conversion
Features - Notes:
Balance at beginning of year $ 752,997 $ - $ -
Change in derivative liabilities $ 26,391 $ 845,379
Net change in fair value included in net loss -105,600 -92,382 -
Ending balance $ 673,788 $ 752,997 $ - </t>
  </si>
  <si>
    <t>Mineral Rights (Tables)</t>
  </si>
  <si>
    <t>Schedule of Direct Cost Measured at Fair Market Value</t>
  </si>
  <si>
    <t>The Company owns interests in the following
entities which was recorded at our direct cost measured at fair market value to acquire our interest in these properties.
Investment Ownership %
Papua New Guinea Alluvial Gold Mining Venture 34 90 %
Angel Jade Pty Ltd 104,000 70 %</t>
  </si>
  <si>
    <t>Property And Equipment (Tables)</t>
  </si>
  <si>
    <t>March 31, 2015 September 30, 2014 September 30, 2013
Building and Improvements $ - $ 70,665 $ -
Plant Equipment 3,724 19,133 -
Computer Equipment - 6,274 3,990
Office equipment 504
Motor Vehicle 42,985 - -
46,709 96,576 3,990
Less accumulated depreciation - (16,982 ) (3,990 )
$ 46,709 $ 79,594 $ -</t>
  </si>
  <si>
    <t>Convertible Notes Payable (Tables)</t>
  </si>
  <si>
    <t>Schedule of Convertible Notes Payable</t>
  </si>
  <si>
    <t xml:space="preserve">March 31, 2015
Note Face Amount Debt Discount Net Amount of Note
2011 Note $ 24,166 $ - $ 24,166
2012 Note 48,000 - 48,000
2013 Note 12,000 - 12,000
2014 Note 100,000 - 100,000
Total $ 184,166 - $ 184,166
September 30, 2014
Note Face Amount Debt Discount Net Amount of Note
2011 Note $ 28,726 $ - $ 28,726
2012 Note 48,000 - 48,000
2013 Note 12,000 - 12,000
2014 Note 100,000 (80,434 ) 19,566
Total $ 188,726 (80,434 ) $ 108,292
September 30, 2013
Note Face Amount Debt Discount Net Amount of Note
2011 Note $ 32,000 $ - $ 32,000
2012 Note 48,000 - 48,000
2013 Note 12,000 (3,099 ) 8,901
Total $ 92,000 (3,099 ) $ 88,901 </t>
  </si>
  <si>
    <t>Loan From Related Party (Tables)</t>
  </si>
  <si>
    <t>Schedule of Loan From Related Party</t>
  </si>
  <si>
    <t xml:space="preserve">Related party loans with CEO and Director
of Kibush Capital Corporation as of September 30, 2014 and March 31, 2015 are as follows:
September 30, 2014
Note face amount
Debenture WS 31.03.14 $ 157,500
Debenture WS 30.06.14 $ 110,741
Debenture WS 30.09.14 $ 98,575
Debt Discount Debenture WS 3/31/14 (78,534 )
Debt Discount Debenture WS 6/30/14 (82,828 )
Debt Discount Debenture WS 9/30/14 (98,575 )
WS Loans (incl. Instacash loans) $ 339,920
Total $ 446,799
March 31, 2015
Note face amount
Debenture WS 03.31.14 $ 157,500
Debenture WS 06.30.14 $ 110,741
Debenture WS 09.30.14 $ 98,575
WS Loan $ 160,512
Total $ 527,328 </t>
  </si>
  <si>
    <t>Income Taxes (Tables)</t>
  </si>
  <si>
    <t>Schedule of Income Tax Provision (Benefit)</t>
  </si>
  <si>
    <t xml:space="preserve">The provision/(benefit) for income taxes
for the year ended September 30, 2014 and 2013 and the interim period ended March 31, 2015 was as follows (assuming a 15% effective
tax rate):
March 31, September 30,
2015 2014 2013
Current Tax Provision
Federal-
Taxable income $ - $ - $ -
Total current tax provision - - -
$ - $ - $ -
Deferred Tax Provision
Federal-
Loss carry forwards $ 130,460 $ 263,821 $ 16,275
Change in valuation allowance (130,460 ) (263,821 ) (16,275 )
Total deferred tax provision $ - $ - $ - </t>
  </si>
  <si>
    <t>Schedule of Deferred Income Tax</t>
  </si>
  <si>
    <t xml:space="preserve">The Company had
deferred income tax assets as of March 31, 2015, September 30, 2014 and September 30, 2013 as follows:
March 31, September 30,
2015 2014 2013
Loss carry forwards $ 1,690,582 $ 1,560,122 $ 1,296,301
Less - Valuation allowance $ -1,690,582 $ -1,560,122 $ -1,296,301
$ - $ - $ - </t>
  </si>
  <si>
    <t>Related Party Transactions (Tables)</t>
  </si>
  <si>
    <t>The following transactions were carried
out with related parties:
March 31, 2015 September 30, 2014 September 30, 2013
Loan from related party - unsecured loan (a) $ 512,723 $ 339,920 $ -
Convertible loans (b) 184,166 366,816 -
Loan from related party $ 696,889 $ 706,736 $ - (a) From time to time, the president
and stockholder of the Company provides advances to the Company for its working capital purposes. These advances bear no interest
and are due on demand. (b) See Note 6 for details of Convertible
notes.</t>
  </si>
  <si>
    <t>Business Combinations (Tables)</t>
  </si>
  <si>
    <t>Schedule of Business Combinations</t>
  </si>
  <si>
    <t>The subsidiaries as listed below have share capital consisting
solely of ordinary shares, which are held directly by the Company; the country of incorporation is also their principal place of
business.
Name of Entity Country of Incorporation Acquisition Date Voting Equity Interests Nature of Relationship
Javathyme, Inc U.S.A. 31-Jan-12 100 % Note 1
Instacash Pty Ltd and Instacash Trust Australia 10-Oct-13 80 % Note 2
Papua New Guinea Alluvial Gold Mining Venture Papua New Guinea 28-Feb-2014 70 % Note 3
Angel Jade Pty Ltd. Australia December 10, 2014 51 % Note 4
Angel Jade Pty Ltd. Australia November 6, 2014 increased to 70 % Note 4
Aqua Mining, Limited Papua New Guinea May 26, 2014 49 % Note 5
Aqua Mining, Limited Papua New Guinea March 23, 2015 increased to 90 % Note 5</t>
  </si>
  <si>
    <t>Nature of Business and Basis of Presentation (Details Narrative) - USD ($)</t>
  </si>
  <si>
    <t>Oct. 10, 2013</t>
  </si>
  <si>
    <t>Number of shares acquired during period, value</t>
  </si>
  <si>
    <t>Equity ownership interest percentage for two entities</t>
  </si>
  <si>
    <t>80.00%</t>
  </si>
  <si>
    <t>Implied goodwill from transaction</t>
  </si>
  <si>
    <t>Implied value of the transaction combined with net assets assumed</t>
  </si>
  <si>
    <t>Issued promissory note</t>
  </si>
  <si>
    <t>Instacash [Member]</t>
  </si>
  <si>
    <t>Number of shares acquired during period</t>
  </si>
  <si>
    <t>Number of unit signing stock purchase agreement</t>
  </si>
  <si>
    <t>800 units</t>
  </si>
  <si>
    <t>Debt instruments maturity date</t>
  </si>
  <si>
    <t>four month promissory note was extended on February 26, 2014 for an additional six months until August 28, 2014</t>
  </si>
  <si>
    <t>Nature of Business and Basis of Presentation - Schedule of Purchase Consideration (Details)</t>
  </si>
  <si>
    <t>Cash-overdraft</t>
  </si>
  <si>
    <t>Property and equipment, net</t>
  </si>
  <si>
    <t>Total assets acquired</t>
  </si>
  <si>
    <t>Current liabilities</t>
  </si>
  <si>
    <t>Total liabilities</t>
  </si>
  <si>
    <t>Total liabilities assumed</t>
  </si>
  <si>
    <t>Net Assets Acquired</t>
  </si>
  <si>
    <t>Summary of Significant Accounting Policies (Details Narrative) - USD ($)</t>
  </si>
  <si>
    <t>Feb. 28, 2015</t>
  </si>
  <si>
    <t>Oct. 12, 2013</t>
  </si>
  <si>
    <t>Deferred payment</t>
  </si>
  <si>
    <t>Goodwill</t>
  </si>
  <si>
    <t>Net increase (decrease) to fair value of derivative liabilities</t>
  </si>
  <si>
    <t>Research and development costs</t>
  </si>
  <si>
    <t>Hancore Pty Ltd [Member]</t>
  </si>
  <si>
    <t>100.00%</t>
  </si>
  <si>
    <t>Notes payable</t>
  </si>
  <si>
    <t>Exchange for cancelation of debt</t>
  </si>
  <si>
    <t>Summary of Significant Accounting Policies - Schedule of Property and Equipment (Details)</t>
  </si>
  <si>
    <t>Plant Equipment [Member] | Minimum [Member]</t>
  </si>
  <si>
    <t>Estimated useful lives</t>
  </si>
  <si>
    <t>2 years</t>
  </si>
  <si>
    <t>Plant Equipment [Member] | Maximum [Member]</t>
  </si>
  <si>
    <t>15 years</t>
  </si>
  <si>
    <t>Computer and Software [Member] | Minimum [Member]</t>
  </si>
  <si>
    <t>1 year</t>
  </si>
  <si>
    <t>Computer and Software [Member] | Maximum [Member]</t>
  </si>
  <si>
    <t>Office Equipment [Member] | Minimum [Member]</t>
  </si>
  <si>
    <t>3 years</t>
  </si>
  <si>
    <t>Office Equipment [Member] | Maximum [Member]</t>
  </si>
  <si>
    <t>10 years</t>
  </si>
  <si>
    <t>Building Improvements [Member]</t>
  </si>
  <si>
    <t>20 years</t>
  </si>
  <si>
    <t>Summary of Significant Accounting Policies - Schedule of Derivative Financial Instruments (Details)</t>
  </si>
  <si>
    <t>Annual dividend yield</t>
  </si>
  <si>
    <t>0.00%</t>
  </si>
  <si>
    <t>Minimum [Member]</t>
  </si>
  <si>
    <t>Expected life (years)</t>
  </si>
  <si>
    <t>6 months</t>
  </si>
  <si>
    <t>Risk-free interest rate</t>
  </si>
  <si>
    <t>0.03%</t>
  </si>
  <si>
    <t>Expected volatility</t>
  </si>
  <si>
    <t>210.12%</t>
  </si>
  <si>
    <t>Maximum [Member]</t>
  </si>
  <si>
    <t>0.13%</t>
  </si>
  <si>
    <t>400.48%</t>
  </si>
  <si>
    <t>Summary of Significant Accounting Policies - Schedule of Convertible Debt Measured at Fair Value (Details) - USD ($)</t>
  </si>
  <si>
    <t>Derivative liabilities: Embedded conversion features - notes</t>
  </si>
  <si>
    <t>Total derivative liability</t>
  </si>
  <si>
    <t>Change in fair value included in other income (expense), net</t>
  </si>
  <si>
    <t>Summary of Significant Accounting Policies - Derivative Liabilities Measured at Fair Value Level 3 Inputs (Details) - USD ($)</t>
  </si>
  <si>
    <t>Balance at beginning of year</t>
  </si>
  <si>
    <t>Change in derivative liabilities</t>
  </si>
  <si>
    <t>Net change in fair value included in net loss</t>
  </si>
  <si>
    <t>Ending balance</t>
  </si>
  <si>
    <t>Mineral Rights - Schedule of Direct Cost Measured at Fair Market Value (Details)</t>
  </si>
  <si>
    <t>Ownership</t>
  </si>
  <si>
    <t>Papua New Guinea Alluvial Gold Mining Venture [Member]</t>
  </si>
  <si>
    <t>Investment</t>
  </si>
  <si>
    <t>90.00%</t>
  </si>
  <si>
    <t>Angel Jade Pty Ltd [Member]</t>
  </si>
  <si>
    <t>70.00%</t>
  </si>
  <si>
    <t>Property and Equipment (Details Narrative) - USD ($)</t>
  </si>
  <si>
    <t>Depreciation expense</t>
  </si>
  <si>
    <t>Property and Equipment - Schedule of Property and Equipment (Details) - USD ($)</t>
  </si>
  <si>
    <t>Property and equipment, gross</t>
  </si>
  <si>
    <t>Less accumulated depreciation</t>
  </si>
  <si>
    <t>Property and equipment</t>
  </si>
  <si>
    <t>Plant Equipment [Member]</t>
  </si>
  <si>
    <t>Computer Equipment [Member]</t>
  </si>
  <si>
    <t>Office Equipment [Member]</t>
  </si>
  <si>
    <t>Motor Vehicle [Member]</t>
  </si>
  <si>
    <t>Convertible Notes Payable (Details Narrative) - USD ($)</t>
  </si>
  <si>
    <t>Aug. 25, 2014</t>
  </si>
  <si>
    <t>Jan. 03, 2013</t>
  </si>
  <si>
    <t>Jan. 02, 2012</t>
  </si>
  <si>
    <t>May. 01, 2011</t>
  </si>
  <si>
    <t>Note face amount</t>
  </si>
  <si>
    <t>Fair value of embedded conversion feature of convertible debt</t>
  </si>
  <si>
    <t>Amortization of the debt discount</t>
  </si>
  <si>
    <t>2011 Note [Member]</t>
  </si>
  <si>
    <t>Debt interest rate percentage</t>
  </si>
  <si>
    <t>2.00%</t>
  </si>
  <si>
    <t>Debt due date</t>
  </si>
  <si>
    <t>Apr. 30,
		2012</t>
  </si>
  <si>
    <t>Debt discount</t>
  </si>
  <si>
    <t>2012 Note [Member]</t>
  </si>
  <si>
    <t>Jan. 1,
		2013</t>
  </si>
  <si>
    <t>2013 Note [Member]</t>
  </si>
  <si>
    <t>Jan. 2,
		2014</t>
  </si>
  <si>
    <t>2014 Note [Member]</t>
  </si>
  <si>
    <t>12.00%</t>
  </si>
  <si>
    <t>Feb. 25,
		2015</t>
  </si>
  <si>
    <t>Warrants to purchase of common stock</t>
  </si>
  <si>
    <t>Warrant exercise price per share</t>
  </si>
  <si>
    <t>Warrants term</t>
  </si>
  <si>
    <t>5 years</t>
  </si>
  <si>
    <t>Convertible Notes Payable - Schedule of Convertible Notes Payable (Details) - USD ($)</t>
  </si>
  <si>
    <t>Note Face Amount</t>
  </si>
  <si>
    <t>Debt Discount</t>
  </si>
  <si>
    <t>Net Amount of Note</t>
  </si>
  <si>
    <t>Loan from Related Party (Details Narrative) - USD ($)</t>
  </si>
  <si>
    <t>Jul. 15, 2011</t>
  </si>
  <si>
    <t>Jun. 30, 2014</t>
  </si>
  <si>
    <t>Sep. 30, 2015</t>
  </si>
  <si>
    <t>Loan form related party</t>
  </si>
  <si>
    <t>Financials, extinguishment of debt</t>
  </si>
  <si>
    <t>Principal amount</t>
  </si>
  <si>
    <t>Embedded conversion feature of the convertible debt</t>
  </si>
  <si>
    <t>Cumulative interest</t>
  </si>
  <si>
    <t>March 2014 Note [Member]</t>
  </si>
  <si>
    <t>12.50%</t>
  </si>
  <si>
    <t>Debt maturity date</t>
  </si>
  <si>
    <t>Percentage of common stock conversion price</t>
  </si>
  <si>
    <t>50.00%</t>
  </si>
  <si>
    <t>June 2014 Note [Member]</t>
  </si>
  <si>
    <t>Jun. 30,
		2015</t>
  </si>
  <si>
    <t>September 2014 Note [Member]</t>
  </si>
  <si>
    <t>Sep. 30,
		2015</t>
  </si>
  <si>
    <t>AUD [Member] | Warren Sheppard [Member]</t>
  </si>
  <si>
    <t>20.00%</t>
  </si>
  <si>
    <t>Loan agreement date</t>
  </si>
  <si>
    <t>Jul. 15,
		2011</t>
  </si>
  <si>
    <t>Promissory note</t>
  </si>
  <si>
    <t>Exchange for cancelation of promissory note</t>
  </si>
  <si>
    <t>Procceds from Loans</t>
  </si>
  <si>
    <t>Hancore Pty Ltd [Member] | AUD [Member]</t>
  </si>
  <si>
    <t>Warren Sheppard [Member]</t>
  </si>
  <si>
    <t>Loans payable</t>
  </si>
  <si>
    <t>Loan from Related Party - Schedule of Convertible Debt (Details) - USD ($)</t>
  </si>
  <si>
    <t>Loan from related party ,net</t>
  </si>
  <si>
    <t>Debenture WS March 03, 2014 [Member]</t>
  </si>
  <si>
    <t>Debenture WS June 30, 2014 [Member]</t>
  </si>
  <si>
    <t>Debenture WS September 30, 2014 [Member]</t>
  </si>
  <si>
    <t>Debt Discount Debenture WS March 03, 2014 [Member]</t>
  </si>
  <si>
    <t>Debt Discount Debenture WS June 30, 2014 [Member]</t>
  </si>
  <si>
    <t>WS Loans (Incl. Instacash Loans) [Member]</t>
  </si>
  <si>
    <t>WS Loan [Member]</t>
  </si>
  <si>
    <t>Stockholder's Deficit (Details Narrative) - USD ($)</t>
  </si>
  <si>
    <t>Feb. 28, 2014</t>
  </si>
  <si>
    <t>Aug. 22, 2013</t>
  </si>
  <si>
    <t>Authorized reverse stock split</t>
  </si>
  <si>
    <t>225:1 reverse stock split</t>
  </si>
  <si>
    <t>Number of stock issued during period</t>
  </si>
  <si>
    <t>Percentage of ownership acquire</t>
  </si>
  <si>
    <t>Shares issued price per share</t>
  </si>
  <si>
    <t>Debt conversion into shares</t>
  </si>
  <si>
    <t>Debt conversion into shares, value</t>
  </si>
  <si>
    <t>Preferred stock, designated</t>
  </si>
  <si>
    <t>Series A preferred stock, shares issued</t>
  </si>
  <si>
    <t>Series A preferred stock, shares outstanding</t>
  </si>
  <si>
    <t>Income Taxes (Details Narrative) - USD ($)</t>
  </si>
  <si>
    <t>Operating loss carry-forward</t>
  </si>
  <si>
    <t>Income tax expiration year</t>
  </si>
  <si>
    <t>Income Taxes - Schedule of Income Tax Provision (Benefit) (Details) - USD ($)</t>
  </si>
  <si>
    <t>Federal-Taxable income</t>
  </si>
  <si>
    <t>Total current tax provision</t>
  </si>
  <si>
    <t>Current Tax Provision</t>
  </si>
  <si>
    <t>Federal-Loss carry forwards</t>
  </si>
  <si>
    <t>Change in valuation allowance</t>
  </si>
  <si>
    <t>Total deferred tax provision</t>
  </si>
  <si>
    <t>Income Taxes - Schedule of Deferred Income Tax (Details) - USD ($)</t>
  </si>
  <si>
    <t>Loss carry forwards</t>
  </si>
  <si>
    <t>Less - Valuation allowance</t>
  </si>
  <si>
    <t>Deferred income tax assets</t>
  </si>
  <si>
    <t>Related Party Transactions (Details Narrative)</t>
  </si>
  <si>
    <t>Ownership percentage</t>
  </si>
  <si>
    <t>Instacash (Pty) Ltd and Instacash Trust [Member]</t>
  </si>
  <si>
    <t>Vincent Appo [Member]</t>
  </si>
  <si>
    <t>10.00%</t>
  </si>
  <si>
    <t>Related Party Transactions - Schedule of Related Party Transactions (Details) - USD ($)</t>
  </si>
  <si>
    <t>Loan from related party - unsecured loan (a)</t>
  </si>
  <si>
    <t>[1]</t>
  </si>
  <si>
    <t>Convertible loans (b)</t>
  </si>
  <si>
    <t>[2]</t>
  </si>
  <si>
    <t>Loan from related party</t>
  </si>
  <si>
    <t>From time to time, the president and stockholder of the Company provides advances to the Company for its working capital purposes. These advances bear no interest and are due on demand.</t>
  </si>
  <si>
    <t>See Note 6 for details of Convertible notes.</t>
  </si>
  <si>
    <t>Business Combinations (Details Narrative)</t>
  </si>
  <si>
    <t>Nov. 06, 2014USD ($)shares</t>
  </si>
  <si>
    <t>Oct. 09, 2014USD ($)shares</t>
  </si>
  <si>
    <t>Feb. 28, 2014ha</t>
  </si>
  <si>
    <t>Feb. 14, 2014shares</t>
  </si>
  <si>
    <t>Oct. 12, 2013shares</t>
  </si>
  <si>
    <t>Oct. 10, 2013USD ($)shares</t>
  </si>
  <si>
    <t>Oct. 31, 2014shares</t>
  </si>
  <si>
    <t>Mar. 31, 2014USD ($)</t>
  </si>
  <si>
    <t>Sep. 30, 2014USD ($)shares</t>
  </si>
  <si>
    <t>Sep. 30, 2013USD ($)</t>
  </si>
  <si>
    <t>Mar. 23, 2015</t>
  </si>
  <si>
    <t>May. 26, 2014</t>
  </si>
  <si>
    <t>Revenues</t>
  </si>
  <si>
    <t>Assets</t>
  </si>
  <si>
    <t>Number of common stock shares issued | shares</t>
  </si>
  <si>
    <t>800 Units</t>
  </si>
  <si>
    <t>Purchase agreement consideration</t>
  </si>
  <si>
    <t>Five Arrows Limited [Member]</t>
  </si>
  <si>
    <t>51.00%</t>
  </si>
  <si>
    <t>Liabilities</t>
  </si>
  <si>
    <t>Angel Jade Pty Ltd [Member] | AUD [Member]</t>
  </si>
  <si>
    <t>Alexander King/Laima Trust [Member]</t>
  </si>
  <si>
    <t>Alexander King/Laima Trust [Member] | AUD [Member]</t>
  </si>
  <si>
    <t>Aqua Mining [Member]</t>
  </si>
  <si>
    <t>49.00%</t>
  </si>
  <si>
    <t>Net profit sharing percentage</t>
  </si>
  <si>
    <t>1.00%</t>
  </si>
  <si>
    <t>Aqua Mining [Member] | Minimum [Member]</t>
  </si>
  <si>
    <t>Aqua Mining [Member] | Maximum [Member]</t>
  </si>
  <si>
    <t>Aqua Mining [Member] | Mr. Appo [Member]</t>
  </si>
  <si>
    <t>Memorandum of Understanding [Member]</t>
  </si>
  <si>
    <t>Joint Venture Agreement [Member]</t>
  </si>
  <si>
    <t>Lease area | ha</t>
  </si>
  <si>
    <t>Percentage of contribution to trust account by leaseholders and company</t>
  </si>
  <si>
    <t>Joint Venture Agreement [Member] | Leaseholders [Member]</t>
  </si>
  <si>
    <t>30.00%</t>
  </si>
  <si>
    <t>Business Combinations - Schedule of Business Combinations (Details)</t>
  </si>
  <si>
    <t>Note 1 [Member]</t>
  </si>
  <si>
    <t>Name of Entity</t>
  </si>
  <si>
    <t>Javathyme, Inc</t>
  </si>
  <si>
    <t>Country of Incorporation</t>
  </si>
  <si>
    <t>U.S.A.</t>
  </si>
  <si>
    <t>Acquisition Date</t>
  </si>
  <si>
    <t>Jan. 31,
		2012</t>
  </si>
  <si>
    <t>Voting Equity Interests</t>
  </si>
  <si>
    <t>Nature of Relationship</t>
  </si>
  <si>
    <t>Note 2 [Member]</t>
  </si>
  <si>
    <t>Instacash Pty Ltd and Instacash Trust</t>
  </si>
  <si>
    <t>Australia</t>
  </si>
  <si>
    <t>Oct. 13,
		2013</t>
  </si>
  <si>
    <t>Note 3 [Member]</t>
  </si>
  <si>
    <t>Papua New Guinea Alluvial Gold Mining Venture</t>
  </si>
  <si>
    <t>Papua New Guinea</t>
  </si>
  <si>
    <t>Feb. 28,
		2014</t>
  </si>
  <si>
    <t>Note 4 [Member]</t>
  </si>
  <si>
    <t>Angel Jade Pty Ltd.</t>
  </si>
  <si>
    <t>Dec. 10,
		2014</t>
  </si>
  <si>
    <t>Note 4 [Member] | Maximum [Member]</t>
  </si>
  <si>
    <t>Nov. 6,
		2014</t>
  </si>
  <si>
    <t>Note 5 [Member]</t>
  </si>
  <si>
    <t>Aqua Mining, Limited</t>
  </si>
  <si>
    <t>May 26,
		2014</t>
  </si>
  <si>
    <t>Note 5 [Member] | Maximum [Member]</t>
  </si>
  <si>
    <t>Mar. 23,
		2015</t>
  </si>
  <si>
    <t>Stock Warrants (Details Narrative) - 2014 Note [Member] - $ / shares</t>
  </si>
  <si>
    <t>Aug. 31, 2014</t>
  </si>
  <si>
    <t>Number of warrants issued to purchase common stock</t>
  </si>
  <si>
    <t>Common stock per share</t>
  </si>
  <si>
    <t>Warrant Purchase Agreement [Member]</t>
  </si>
  <si>
    <t>Subsequent Events (Details Narrative) - USD ($)</t>
  </si>
  <si>
    <t>Apr. 29, 2015</t>
  </si>
  <si>
    <t>Jun. 24, 2015</t>
  </si>
  <si>
    <t>Mar. 22, 2015</t>
  </si>
  <si>
    <t>Mar. 16, 2015</t>
  </si>
  <si>
    <t>Oct. 09, 2014</t>
  </si>
  <si>
    <t>Debt conversion number of shares issued</t>
  </si>
  <si>
    <t>Debt conversion conversion price</t>
  </si>
  <si>
    <t>Subsequent Event [Member]</t>
  </si>
  <si>
    <t>Subsequent Event [Member] | Aqua Mining (PNG) [Member] | Minimum [Member]</t>
  </si>
  <si>
    <t>Subsequent Event [Member] | Aqua Mining (PNG) [Member] | Maximum [Member]</t>
  </si>
  <si>
    <t>Subsequent Event [Member] | Angel Jade Pty Ltd [Member]</t>
  </si>
  <si>
    <t>Subsequent Event [Member] | Angel Jade Pty Ltd [Member] | Minimum [Member]</t>
  </si>
  <si>
    <t>Subsequent Event [Member] | Angel Jade Pty Ltd [Member] | Maximum [Member]</t>
  </si>
  <si>
    <t>Subsequent Event [Member] | Warren Sheppard [Member]</t>
  </si>
  <si>
    <t>Number of stock issued during period for employment agree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Note &quot;#,##0_);_(&quot;Not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2"/>
    <col customWidth="1" max="2" min="2" width="26"/>
  </cols>
  <sheetData>
    <row r="1" spans="1:2">
      <c s="1" r="A1" t="s">
        <v>0</v>
      </c>
      <c s="2" r="B1" t="s">
        <v>1</v>
      </c>
    </row>
    <row r="2" spans="1:2">
      <c s="2" r="B2" t="s">
        <v>2</v>
      </c>
    </row>
    <row r="3" spans="1:2">
      <c s="3" r="A3" t="s">
        <v>3</v>
      </c>
    </row>
    <row r="4" spans="1:2">
      <c s="4" r="A4" t="s">
        <v>4</v>
      </c>
      <c s="4" r="B4" t="s">
        <v>5</v>
      </c>
    </row>
    <row r="5" spans="1:2">
      <c s="4" r="A5" t="s">
        <v>6</v>
      </c>
      <c s="6" r="B5" t="n">
        <v>1614466</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8</v>
      </c>
    </row>
    <row r="12" spans="1:2">
      <c s="4" r="A12" t="s">
        <v>19</v>
      </c>
      <c s="4" r="B12"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7</v>
      </c>
      <c s="2" r="B1" t="s">
        <v>1</v>
      </c>
    </row>
    <row r="2" spans="1:2">
      <c s="2" r="B2" t="s">
        <v>2</v>
      </c>
    </row>
    <row r="3" spans="1:2">
      <c s="3" r="A3" t="s">
        <v>165</v>
      </c>
    </row>
    <row r="4" spans="1:2">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8</v>
      </c>
      <c s="2" r="B1" t="s">
        <v>1</v>
      </c>
    </row>
    <row r="2" spans="1:2">
      <c s="2" r="B2" t="s">
        <v>2</v>
      </c>
    </row>
    <row r="3" spans="1:2">
      <c s="3" r="A3" t="s">
        <v>176</v>
      </c>
    </row>
    <row r="4" spans="1:2">
      <c s="4" r="A4" t="s">
        <v>178</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92</v>
      </c>
      <c s="2" r="B1" t="s">
        <v>1</v>
      </c>
    </row>
    <row r="2" spans="1:2">
      <c s="2" r="B2" t="s">
        <v>2</v>
      </c>
    </row>
    <row r="3" spans="1:2">
      <c s="3" r="A3" t="s">
        <v>192</v>
      </c>
    </row>
    <row r="4" spans="1:2">
      <c s="4" r="A4" t="s">
        <v>192</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1</v>
      </c>
      <c s="2" r="B1" t="s">
        <v>2</v>
      </c>
      <c s="2" r="C1" t="s">
        <v>22</v>
      </c>
      <c s="2" r="D1" t="s">
        <v>23</v>
      </c>
    </row>
    <row r="2" spans="1:4">
      <c s="3" r="A2" t="s">
        <v>24</v>
      </c>
    </row>
    <row r="3" spans="1:4">
      <c s="4" r="A3" t="s">
        <v>25</v>
      </c>
      <c s="7" r="B3" t="n">
        <v>2502</v>
      </c>
      <c s="7" r="C3" t="n">
        <v>110152</v>
      </c>
      <c s="7" r="D3" t="n">
        <v>1035</v>
      </c>
    </row>
    <row r="4" spans="1:4">
      <c s="4" r="A4" t="s">
        <v>26</v>
      </c>
      <c s="6" r="C4" t="n">
        <v>6035</v>
      </c>
      <c s="4" r="D4" t="s">
        <v>27</v>
      </c>
    </row>
    <row r="5" spans="1:4">
      <c s="4" r="A5" t="s">
        <v>28</v>
      </c>
      <c s="6" r="B5" t="n">
        <v>2502</v>
      </c>
      <c s="6" r="C5" t="n">
        <v>116187</v>
      </c>
      <c s="7" r="D5" t="n">
        <v>1035</v>
      </c>
    </row>
    <row r="6" spans="1:4">
      <c s="4" r="A6" t="s">
        <v>29</v>
      </c>
      <c s="7" r="B6" t="n">
        <v>46709</v>
      </c>
      <c s="7" r="C6" t="n">
        <v>79594</v>
      </c>
      <c s="4" r="D6" t="s">
        <v>27</v>
      </c>
    </row>
    <row r="7" spans="1:4">
      <c s="4" r="A7" t="s">
        <v>30</v>
      </c>
      <c s="4" r="B7" t="s">
        <v>27</v>
      </c>
      <c s="4" r="C7" t="s">
        <v>27</v>
      </c>
      <c s="4" r="D7" t="s">
        <v>27</v>
      </c>
    </row>
    <row r="8" spans="1:4">
      <c s="4" r="A8" t="s">
        <v>31</v>
      </c>
      <c s="4" r="B8" t="s">
        <v>27</v>
      </c>
      <c s="4" r="C8" t="s">
        <v>27</v>
      </c>
      <c s="4" r="D8" t="s">
        <v>27</v>
      </c>
    </row>
    <row r="9" spans="1:4">
      <c s="4" r="A9" t="s">
        <v>32</v>
      </c>
      <c s="7" r="B9" t="n">
        <v>14606</v>
      </c>
      <c s="7" r="C9" t="n">
        <v>499</v>
      </c>
      <c s="4" r="D9" t="s">
        <v>27</v>
      </c>
    </row>
    <row r="10" spans="1:4">
      <c s="4" r="A10" t="s">
        <v>33</v>
      </c>
      <c s="6" r="B10" t="n">
        <v>10384</v>
      </c>
    </row>
    <row r="11" spans="1:4">
      <c s="4" r="A11" t="s">
        <v>34</v>
      </c>
      <c s="6" r="B11" t="n">
        <v>74201</v>
      </c>
      <c s="6" r="C11" t="n">
        <v>196280</v>
      </c>
      <c s="7" r="D11" t="n">
        <v>1035</v>
      </c>
    </row>
    <row r="12" spans="1:4">
      <c s="3" r="A12" t="s">
        <v>35</v>
      </c>
    </row>
    <row r="13" spans="1:4">
      <c s="4" r="A13" t="s">
        <v>36</v>
      </c>
      <c s="6" r="B13" t="n">
        <v>0</v>
      </c>
      <c s="6" r="C13" t="n">
        <v>2957</v>
      </c>
      <c s="4" r="D13" t="s">
        <v>27</v>
      </c>
    </row>
    <row r="14" spans="1:4">
      <c s="4" r="A14" t="s">
        <v>37</v>
      </c>
      <c s="6" r="B14" t="n">
        <v>422258</v>
      </c>
      <c s="6" r="C14" t="n">
        <v>354685</v>
      </c>
      <c s="7" r="D14" t="n">
        <v>3426</v>
      </c>
    </row>
    <row r="15" spans="1:4">
      <c s="4" r="A15" t="s">
        <v>38</v>
      </c>
      <c s="6" r="B15" t="n">
        <v>22964</v>
      </c>
    </row>
    <row r="16" spans="1:4">
      <c s="4" r="A16" t="s">
        <v>39</v>
      </c>
      <c s="6" r="B16" t="n">
        <v>184166</v>
      </c>
      <c s="6" r="C16" t="n">
        <v>108292</v>
      </c>
      <c s="7" r="D16" t="n">
        <v>88901</v>
      </c>
    </row>
    <row r="17" spans="1:4">
      <c s="4" r="A17" t="s">
        <v>40</v>
      </c>
      <c s="6" r="B17" t="n">
        <v>527328</v>
      </c>
      <c s="6" r="C17" t="n">
        <v>446799</v>
      </c>
      <c s="4" r="D17" t="s">
        <v>27</v>
      </c>
    </row>
    <row r="18" spans="1:4">
      <c s="4" r="A18" t="s">
        <v>41</v>
      </c>
      <c s="6" r="B18" t="n">
        <v>673788</v>
      </c>
      <c s="6" r="C18" t="n">
        <v>752997</v>
      </c>
      <c s="4" r="D18" t="s">
        <v>27</v>
      </c>
    </row>
    <row r="19" spans="1:4">
      <c s="4" r="A19" t="s">
        <v>42</v>
      </c>
      <c s="6" r="B19" t="n">
        <v>125800</v>
      </c>
      <c s="6" r="C19" t="n">
        <v>80000</v>
      </c>
      <c s="4" r="D19" t="s">
        <v>27</v>
      </c>
    </row>
    <row r="20" spans="1:4">
      <c s="4" r="A20" t="s">
        <v>43</v>
      </c>
      <c s="6" r="B20" t="n">
        <v>36378</v>
      </c>
    </row>
    <row r="21" spans="1:4">
      <c s="4" r="A21" t="s">
        <v>44</v>
      </c>
      <c s="6" r="B21" t="n">
        <v>1992681</v>
      </c>
      <c s="6" r="C21" t="n">
        <v>1745730</v>
      </c>
      <c s="7" r="D21" t="n">
        <v>93327</v>
      </c>
    </row>
    <row r="22" spans="1:4">
      <c s="4" r="A22" t="s">
        <v>45</v>
      </c>
      <c s="6" r="B22" t="n">
        <v>3000</v>
      </c>
      <c s="6" r="C22" t="n">
        <v>3000</v>
      </c>
      <c s="6" r="D22" t="n">
        <v>3000</v>
      </c>
    </row>
    <row r="23" spans="1:4">
      <c s="4" r="A23" t="s">
        <v>46</v>
      </c>
      <c s="6" r="B23" t="n">
        <v>58397</v>
      </c>
      <c s="6" r="C23" t="n">
        <v>53837</v>
      </c>
      <c s="6" r="D23" t="n">
        <v>563</v>
      </c>
    </row>
    <row r="24" spans="1:4">
      <c s="4" r="A24" t="s">
        <v>47</v>
      </c>
      <c s="6" r="B24" t="n">
        <v>8454962</v>
      </c>
      <c s="6" r="C24" t="n">
        <v>8454962</v>
      </c>
      <c s="6" r="D24" t="n">
        <v>8494962</v>
      </c>
    </row>
    <row r="25" spans="1:4">
      <c s="4" r="A25" t="s">
        <v>48</v>
      </c>
      <c s="6" r="B25" t="n">
        <v>-10396974</v>
      </c>
      <c s="6" r="C25" t="n">
        <v>-10225051</v>
      </c>
      <c s="6" r="D25" t="n">
        <v>-8589817</v>
      </c>
    </row>
    <row r="26" spans="1:4">
      <c s="4" r="A26" t="s">
        <v>49</v>
      </c>
      <c s="6" r="C26" t="n">
        <v>55022</v>
      </c>
    </row>
    <row r="27" spans="1:4">
      <c s="4" r="A27" t="s">
        <v>50</v>
      </c>
      <c s="6" r="B27" t="n">
        <v>-1880615</v>
      </c>
      <c s="6" r="C27" t="n">
        <v>-1658230</v>
      </c>
      <c s="6" r="D27" t="n">
        <v>-91292</v>
      </c>
    </row>
    <row r="28" spans="1:4">
      <c s="4" r="A28" t="s">
        <v>51</v>
      </c>
      <c s="6" r="B28" t="n">
        <v>-37865</v>
      </c>
      <c s="6" r="C28" t="n">
        <v>108780</v>
      </c>
    </row>
    <row r="29" spans="1:4">
      <c s="4" r="A29" t="s">
        <v>52</v>
      </c>
      <c s="6" r="B29" t="n">
        <v>-1918480</v>
      </c>
      <c s="6" r="C29" t="n">
        <v>-1549450</v>
      </c>
      <c s="6" r="D29" t="n">
        <v>-91292</v>
      </c>
    </row>
    <row r="30" spans="1:4">
      <c s="4" r="A30" t="s">
        <v>53</v>
      </c>
      <c s="7" r="B30" t="n">
        <v>74201</v>
      </c>
      <c s="7" r="C30" t="n">
        <v>196280</v>
      </c>
      <c s="7" r="D30" t="n">
        <v>10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80"/>
  </cols>
  <sheetData>
    <row r="1" spans="1:2">
      <c s="1" r="A1" t="s">
        <v>197</v>
      </c>
      <c s="2" r="B1" t="s">
        <v>1</v>
      </c>
    </row>
    <row r="2" spans="1:2">
      <c s="2" r="B2" t="s">
        <v>2</v>
      </c>
    </row>
    <row r="3" spans="1:2">
      <c s="3" r="A3" t="s">
        <v>165</v>
      </c>
    </row>
    <row r="4" spans="1:2">
      <c s="4" r="A4" t="s">
        <v>25</v>
      </c>
      <c s="4" r="B4" t="s">
        <v>198</v>
      </c>
    </row>
    <row r="5" spans="1:2">
      <c s="4" r="A5" t="s">
        <v>199</v>
      </c>
      <c s="4" r="B5" t="s">
        <v>200</v>
      </c>
    </row>
    <row r="6" spans="1:2">
      <c s="4" r="A6" t="s">
        <v>201</v>
      </c>
      <c s="4" r="B6" t="s">
        <v>202</v>
      </c>
    </row>
    <row r="7" spans="1:2">
      <c s="4" r="A7" t="s">
        <v>203</v>
      </c>
      <c s="4" r="B7" t="s">
        <v>204</v>
      </c>
    </row>
    <row r="8" spans="1:2">
      <c s="4" r="A8" t="s">
        <v>205</v>
      </c>
      <c s="4" r="B8" t="s">
        <v>206</v>
      </c>
    </row>
    <row r="9" spans="1:2">
      <c s="4" r="A9" t="s">
        <v>207</v>
      </c>
      <c s="4" r="B9" t="s">
        <v>208</v>
      </c>
    </row>
    <row r="10" spans="1:2">
      <c s="4" r="A10" t="s">
        <v>172</v>
      </c>
      <c s="4" r="B10" t="s">
        <v>209</v>
      </c>
    </row>
    <row r="11" spans="1:2">
      <c s="4" r="A11" t="s">
        <v>210</v>
      </c>
      <c s="4" r="B11" t="s">
        <v>211</v>
      </c>
    </row>
    <row r="12" spans="1:2">
      <c s="4" r="A12" t="s">
        <v>212</v>
      </c>
      <c s="4" r="B12" t="s">
        <v>213</v>
      </c>
    </row>
    <row r="13" spans="1:2">
      <c s="4" r="A13" t="s">
        <v>214</v>
      </c>
      <c s="4" r="B13" t="s">
        <v>215</v>
      </c>
    </row>
    <row r="14" spans="1:2">
      <c s="4" r="A14" t="s">
        <v>216</v>
      </c>
      <c s="4" r="B14" t="s">
        <v>217</v>
      </c>
    </row>
    <row r="15" spans="1:2">
      <c s="4" r="A15" t="s">
        <v>218</v>
      </c>
      <c s="4" r="B15" t="s">
        <v>219</v>
      </c>
    </row>
    <row r="16" spans="1:2">
      <c s="4" r="A16" t="s">
        <v>183</v>
      </c>
      <c s="4" r="B16" t="s">
        <v>220</v>
      </c>
    </row>
    <row r="17" spans="1:2">
      <c s="4" r="A17" t="s">
        <v>221</v>
      </c>
      <c s="4" r="B17" t="s">
        <v>222</v>
      </c>
    </row>
    <row r="18" spans="1:2">
      <c s="4" r="A18" t="s">
        <v>223</v>
      </c>
      <c s="4" r="B18" t="s">
        <v>224</v>
      </c>
    </row>
    <row r="19" spans="1:2">
      <c s="4" r="A19" t="s">
        <v>225</v>
      </c>
      <c s="4" r="B19" t="s">
        <v>226</v>
      </c>
    </row>
    <row r="20" spans="1:2">
      <c s="4" r="A20" t="s">
        <v>227</v>
      </c>
      <c s="4" r="B20" t="s">
        <v>228</v>
      </c>
    </row>
    <row r="21" spans="1:2">
      <c s="4" r="A21" t="s">
        <v>229</v>
      </c>
      <c s="4" r="B21"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1</v>
      </c>
      <c s="2" r="B1" t="s">
        <v>1</v>
      </c>
    </row>
    <row r="2" spans="1:2">
      <c s="2" r="B2" t="s">
        <v>2</v>
      </c>
    </row>
    <row r="3" spans="1:2">
      <c s="3" r="A3" t="s">
        <v>165</v>
      </c>
    </row>
    <row r="4" spans="1:2">
      <c s="4" r="A4" t="s">
        <v>232</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s="1" r="A1" t="s">
        <v>234</v>
      </c>
      <c s="2" r="B1" t="s">
        <v>1</v>
      </c>
    </row>
    <row r="2" spans="1:2">
      <c s="2" r="B2" t="s">
        <v>2</v>
      </c>
    </row>
    <row r="3" spans="1:2">
      <c s="3" r="A3" t="s">
        <v>165</v>
      </c>
    </row>
    <row r="4" spans="1:2">
      <c s="4" r="A4" t="s">
        <v>235</v>
      </c>
      <c s="4" r="B4" t="s">
        <v>236</v>
      </c>
    </row>
    <row r="5" spans="1:2">
      <c s="4" r="A5" t="s">
        <v>237</v>
      </c>
      <c s="4" r="B5" t="s">
        <v>238</v>
      </c>
    </row>
    <row r="6" spans="1:2">
      <c s="4" r="A6" t="s">
        <v>239</v>
      </c>
      <c s="4" r="B6" t="s">
        <v>240</v>
      </c>
    </row>
    <row r="7" spans="1:2">
      <c s="4" r="A7" t="s">
        <v>241</v>
      </c>
      <c s="4" r="B7"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3</v>
      </c>
      <c s="2" r="B1" t="s">
        <v>1</v>
      </c>
    </row>
    <row r="2" spans="1:2">
      <c s="2" r="B2" t="s">
        <v>2</v>
      </c>
    </row>
    <row r="3" spans="1:2">
      <c s="3" r="A3" t="s">
        <v>170</v>
      </c>
    </row>
    <row r="4" spans="1:2">
      <c s="4" r="A4" t="s">
        <v>244</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6</v>
      </c>
      <c s="2" r="B1" t="s">
        <v>1</v>
      </c>
    </row>
    <row r="2" spans="1:2">
      <c s="2" r="B2" t="s">
        <v>2</v>
      </c>
    </row>
    <row r="3" spans="1:2">
      <c s="3" r="A3" t="s">
        <v>173</v>
      </c>
    </row>
    <row r="4" spans="1:2">
      <c s="4" r="A4" t="s">
        <v>235</v>
      </c>
      <c s="4"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8</v>
      </c>
      <c s="2" r="B1" t="s">
        <v>1</v>
      </c>
    </row>
    <row r="2" spans="1:2">
      <c s="2" r="B2" t="s">
        <v>2</v>
      </c>
    </row>
    <row r="3" spans="1:2">
      <c s="3" r="A3" t="s">
        <v>176</v>
      </c>
    </row>
    <row r="4" spans="1:2">
      <c s="4" r="A4" t="s">
        <v>249</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1</v>
      </c>
      <c s="2" r="B1" t="s">
        <v>1</v>
      </c>
    </row>
    <row r="2" spans="1:2">
      <c s="2" r="B2" t="s">
        <v>2</v>
      </c>
    </row>
    <row r="3" spans="1:2">
      <c s="3" r="A3" t="s">
        <v>176</v>
      </c>
    </row>
    <row r="4" spans="1:2">
      <c s="4" r="A4" t="s">
        <v>252</v>
      </c>
      <c s="4" r="B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54</v>
      </c>
      <c s="2" r="B1" t="s">
        <v>1</v>
      </c>
    </row>
    <row r="2" spans="1:2">
      <c s="2" r="B2" t="s">
        <v>2</v>
      </c>
    </row>
    <row r="3" spans="1:2">
      <c s="3" r="A3" t="s">
        <v>184</v>
      </c>
    </row>
    <row r="4" spans="1:2">
      <c s="4" r="A4" t="s">
        <v>255</v>
      </c>
      <c s="4" r="B4" t="s">
        <v>256</v>
      </c>
    </row>
    <row r="5" spans="1:2">
      <c s="4" r="A5" t="s">
        <v>257</v>
      </c>
      <c s="4" r="B5"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9</v>
      </c>
      <c s="2" r="B1" t="s">
        <v>1</v>
      </c>
    </row>
    <row r="2" spans="1:2">
      <c s="2" r="B2" t="s">
        <v>2</v>
      </c>
    </row>
    <row r="3" spans="1:2">
      <c s="3" r="A3" t="s">
        <v>187</v>
      </c>
    </row>
    <row r="4" spans="1:2">
      <c s="4" r="A4" t="s">
        <v>186</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s="1" r="A1" t="s">
        <v>54</v>
      </c>
      <c s="2" r="B1" t="s">
        <v>2</v>
      </c>
      <c s="2" r="C1" t="s">
        <v>22</v>
      </c>
      <c s="2" r="D1" t="s">
        <v>23</v>
      </c>
    </row>
    <row r="2" spans="1:4">
      <c s="3" r="A2" t="s">
        <v>55</v>
      </c>
    </row>
    <row r="3" spans="1:4">
      <c s="4" r="A3" t="s">
        <v>56</v>
      </c>
      <c s="4" r="B3" t="s">
        <v>27</v>
      </c>
      <c s="7" r="C3" t="n">
        <v>-80434</v>
      </c>
      <c s="7" r="D3" t="n">
        <v>-3099</v>
      </c>
    </row>
    <row r="4" spans="1:4">
      <c s="4" r="A4" t="s">
        <v>57</v>
      </c>
      <c s="4" r="B4" t="s">
        <v>27</v>
      </c>
      <c s="7" r="C4" t="n">
        <v>259937</v>
      </c>
      <c s="7" r="D4" t="n">
        <v>0</v>
      </c>
    </row>
    <row r="5" spans="1:4">
      <c s="4" r="A5" t="s">
        <v>58</v>
      </c>
      <c s="8" r="B5" t="n">
        <v>0.001</v>
      </c>
      <c s="8" r="C5" t="n">
        <v>0.001</v>
      </c>
      <c s="8" r="D5" t="n">
        <v>0.001</v>
      </c>
    </row>
    <row r="6" spans="1:4">
      <c s="4" r="A6" t="s">
        <v>59</v>
      </c>
      <c s="6" r="B6" t="n">
        <v>50000000</v>
      </c>
      <c s="6" r="C6" t="n">
        <v>50000000</v>
      </c>
      <c s="6" r="D6" t="n">
        <v>50000000</v>
      </c>
    </row>
    <row r="7" spans="1:4">
      <c s="4" r="A7" t="s">
        <v>60</v>
      </c>
      <c s="6" r="B7" t="n">
        <v>3000000</v>
      </c>
      <c s="6" r="C7" t="n">
        <v>3000000</v>
      </c>
      <c s="6" r="D7" t="n">
        <v>3000000</v>
      </c>
    </row>
    <row r="8" spans="1:4">
      <c s="4" r="A8" t="s">
        <v>61</v>
      </c>
      <c s="6" r="B8" t="n">
        <v>3000000</v>
      </c>
      <c s="6" r="C8" t="n">
        <v>3000000</v>
      </c>
      <c s="6" r="D8" t="n">
        <v>3000000</v>
      </c>
    </row>
    <row r="9" spans="1:4">
      <c s="4" r="A9" t="s">
        <v>62</v>
      </c>
      <c s="8" r="B9" t="n">
        <v>0.001</v>
      </c>
      <c s="8" r="C9" t="n">
        <v>0.001</v>
      </c>
      <c s="8" r="D9" t="n">
        <v>0.001</v>
      </c>
    </row>
    <row r="10" spans="1:4">
      <c s="4" r="A10" t="s">
        <v>63</v>
      </c>
      <c s="6" r="B10" t="n">
        <v>500000000</v>
      </c>
      <c s="6" r="C10" t="n">
        <v>500000000</v>
      </c>
      <c s="6" r="D10" t="n">
        <v>500000000</v>
      </c>
    </row>
    <row r="11" spans="1:4">
      <c s="4" r="A11" t="s">
        <v>64</v>
      </c>
      <c s="6" r="B11" t="n">
        <v>58397485</v>
      </c>
      <c s="6" r="C11" t="n">
        <v>53837485</v>
      </c>
      <c s="6" r="D11" t="n">
        <v>562485</v>
      </c>
    </row>
    <row r="12" spans="1:4">
      <c s="4" r="A12" t="s">
        <v>65</v>
      </c>
      <c s="6" r="B12" t="n">
        <v>58397485</v>
      </c>
      <c s="6" r="C12" t="n">
        <v>53837485</v>
      </c>
      <c s="6" r="D12" t="n">
        <v>5624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1</v>
      </c>
      <c s="2" r="B1" t="s">
        <v>1</v>
      </c>
    </row>
    <row r="2" spans="1:2">
      <c s="2" r="B2" t="s">
        <v>2</v>
      </c>
    </row>
    <row r="3" spans="1:2">
      <c s="3" r="A3" t="s">
        <v>190</v>
      </c>
    </row>
    <row r="4" spans="1:2">
      <c s="4" r="A4" t="s">
        <v>262</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14"/>
    <col customWidth="1" max="5" min="5" width="14"/>
  </cols>
  <sheetData>
    <row r="1" spans="1:5">
      <c s="1" r="A1" t="s">
        <v>264</v>
      </c>
      <c s="2" r="B1" t="s">
        <v>265</v>
      </c>
      <c s="2" r="C1" t="s">
        <v>2</v>
      </c>
      <c s="2" r="D1" t="s">
        <v>22</v>
      </c>
      <c s="2" r="E1" t="s">
        <v>23</v>
      </c>
    </row>
    <row r="2" spans="1:5">
      <c s="4" r="A2" t="s">
        <v>266</v>
      </c>
      <c s="7" r="D2" t="n">
        <v>10000</v>
      </c>
    </row>
    <row r="3" spans="1:5">
      <c s="4" r="A3" t="s">
        <v>267</v>
      </c>
      <c s="4" r="C3" t="s">
        <v>268</v>
      </c>
    </row>
    <row r="4" spans="1:5">
      <c s="4" r="A4" t="s">
        <v>269</v>
      </c>
      <c s="7" r="C4" t="n">
        <v>870951</v>
      </c>
      <c s="6" r="D4" t="n">
        <v>500000</v>
      </c>
    </row>
    <row r="5" spans="1:5">
      <c s="4" r="A5" t="s">
        <v>270</v>
      </c>
      <c s="6" r="C5" t="n">
        <v>625000</v>
      </c>
    </row>
    <row r="6" spans="1:5">
      <c s="4" r="A6" t="s">
        <v>271</v>
      </c>
      <c s="6" r="C6" t="n">
        <v>500000</v>
      </c>
    </row>
    <row r="7" spans="1:5">
      <c s="4" r="A7" t="s">
        <v>129</v>
      </c>
      <c s="6" r="C7" t="n">
        <v>273458</v>
      </c>
      <c s="6" r="D7" t="n">
        <v>721360</v>
      </c>
      <c s="7" r="E7" t="n">
        <v>18130</v>
      </c>
    </row>
    <row r="8" spans="1:5">
      <c s="4" r="A8" t="s">
        <v>48</v>
      </c>
      <c s="7" r="C8" t="n">
        <v>10396974</v>
      </c>
      <c s="7" r="D8" t="n">
        <v>10225051</v>
      </c>
      <c s="7" r="E8" t="n">
        <v>8589817</v>
      </c>
    </row>
    <row r="9" spans="1:5">
      <c s="4" r="A9" t="s">
        <v>272</v>
      </c>
    </row>
    <row r="10" spans="1:5">
      <c s="4" r="A10" t="s">
        <v>273</v>
      </c>
      <c s="6" r="B10" t="n">
        <v>48</v>
      </c>
      <c s="6" r="C10" t="n">
        <v>48</v>
      </c>
    </row>
    <row r="11" spans="1:5">
      <c s="4" r="A11" t="s">
        <v>266</v>
      </c>
      <c s="7" r="B11" t="n">
        <v>500000</v>
      </c>
      <c s="7" r="C11" t="n">
        <v>500000</v>
      </c>
    </row>
    <row r="12" spans="1:5">
      <c s="4" r="A12" t="s">
        <v>274</v>
      </c>
      <c s="4" r="B12" t="s">
        <v>275</v>
      </c>
      <c s="4" r="C12" t="s">
        <v>275</v>
      </c>
    </row>
    <row r="13" spans="1:5">
      <c s="4" r="A13" t="s">
        <v>267</v>
      </c>
      <c s="4" r="B13" t="s">
        <v>268</v>
      </c>
      <c s="4" r="C13" t="s">
        <v>268</v>
      </c>
    </row>
    <row r="14" spans="1:5">
      <c s="4" r="A14" t="s">
        <v>276</v>
      </c>
      <c s="4" r="B14" t="s">
        <v>277</v>
      </c>
      <c s="4" r="C14" t="s">
        <v>2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278</v>
      </c>
      <c s="2" r="B1" t="s">
        <v>158</v>
      </c>
    </row>
    <row r="2" spans="1:2">
      <c s="3" r="A2" t="s">
        <v>165</v>
      </c>
    </row>
    <row r="3" spans="1:2">
      <c s="4" r="A3" t="s">
        <v>279</v>
      </c>
      <c s="7" r="B3" t="n">
        <v>-5462</v>
      </c>
    </row>
    <row r="4" spans="1:2">
      <c s="4" r="A4" t="s">
        <v>280</v>
      </c>
      <c s="6" r="B4" t="n">
        <v>99425</v>
      </c>
    </row>
    <row r="5" spans="1:2">
      <c s="4" r="A5" t="s">
        <v>32</v>
      </c>
      <c s="6" r="B5" t="n">
        <v>7066</v>
      </c>
    </row>
    <row r="6" spans="1:2">
      <c s="4" r="A6" t="s">
        <v>281</v>
      </c>
      <c s="7" r="B6" t="n">
        <v>101029</v>
      </c>
    </row>
    <row r="7" spans="1:2">
      <c s="4" r="A7" t="s">
        <v>282</v>
      </c>
      <c s="4" r="B7" t="s">
        <v>27</v>
      </c>
    </row>
    <row r="8" spans="1:2">
      <c s="4" r="A8" t="s">
        <v>283</v>
      </c>
      <c s="7" r="B8" t="n">
        <v>346980</v>
      </c>
    </row>
    <row r="9" spans="1:2">
      <c s="4" r="A9" t="s">
        <v>284</v>
      </c>
      <c s="6" r="B9" t="n">
        <v>346980</v>
      </c>
    </row>
    <row r="10" spans="1:2">
      <c s="4" r="A10" t="s">
        <v>285</v>
      </c>
      <c s="7" r="B10" t="n">
        <v>-2459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73"/>
    <col customWidth="1" max="2" min="2" width="14"/>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s="1" r="A1" t="s">
        <v>286</v>
      </c>
      <c s="2" r="B1" t="s">
        <v>287</v>
      </c>
      <c s="2" r="C1" t="s">
        <v>265</v>
      </c>
      <c s="2" r="D1" t="s">
        <v>2</v>
      </c>
      <c s="2" r="E1" t="s">
        <v>69</v>
      </c>
      <c s="2" r="F1" t="s">
        <v>2</v>
      </c>
      <c s="2" r="G1" t="s">
        <v>69</v>
      </c>
      <c s="2" r="H1" t="s">
        <v>22</v>
      </c>
      <c s="2" r="I1" t="s">
        <v>23</v>
      </c>
      <c s="2" r="J1" t="s">
        <v>288</v>
      </c>
    </row>
    <row r="2" spans="1:10">
      <c s="4" r="A2" t="s">
        <v>266</v>
      </c>
      <c s="7" r="H2" t="n">
        <v>10000</v>
      </c>
    </row>
    <row r="3" spans="1:10">
      <c s="4" r="A3" t="s">
        <v>267</v>
      </c>
      <c s="4" r="D3" t="s">
        <v>268</v>
      </c>
      <c s="4" r="F3" t="s">
        <v>268</v>
      </c>
    </row>
    <row r="4" spans="1:10">
      <c s="4" r="A4" t="s">
        <v>289</v>
      </c>
      <c s="6" r="H4" t="n">
        <v>500000</v>
      </c>
    </row>
    <row r="5" spans="1:10">
      <c s="4" r="A5" t="s">
        <v>290</v>
      </c>
      <c s="7" r="D5" t="n">
        <v>870951</v>
      </c>
      <c s="7" r="F5" t="n">
        <v>870951</v>
      </c>
      <c s="6" r="H5" t="n">
        <v>500000</v>
      </c>
    </row>
    <row r="6" spans="1:10">
      <c s="4" r="A6" t="s">
        <v>271</v>
      </c>
      <c s="7" r="F6" t="n">
        <v>500000</v>
      </c>
    </row>
    <row r="7" spans="1:10">
      <c s="4" r="A7" t="s">
        <v>291</v>
      </c>
      <c s="7" r="H7" t="n">
        <v>-92382</v>
      </c>
      <c s="7" r="I7" t="n">
        <v>0</v>
      </c>
    </row>
    <row r="8" spans="1:10">
      <c s="4" r="A8" t="s">
        <v>292</v>
      </c>
      <c s="4" r="D8" t="s">
        <v>27</v>
      </c>
      <c s="4" r="E8" t="s">
        <v>27</v>
      </c>
      <c s="4" r="F8" t="s">
        <v>27</v>
      </c>
      <c s="4" r="G8" t="s">
        <v>27</v>
      </c>
      <c s="4" r="H8" t="s">
        <v>27</v>
      </c>
      <c s="7" r="I8" t="n">
        <v>31408</v>
      </c>
    </row>
    <row r="9" spans="1:10">
      <c s="4" r="A9" t="s">
        <v>293</v>
      </c>
    </row>
    <row r="10" spans="1:10">
      <c s="4" r="A10" t="s">
        <v>267</v>
      </c>
      <c s="4" r="D10" t="s">
        <v>294</v>
      </c>
      <c s="4" r="F10" t="s">
        <v>294</v>
      </c>
    </row>
    <row r="11" spans="1:10">
      <c s="4" r="A11" t="s">
        <v>295</v>
      </c>
      <c s="7" r="H11" t="n">
        <v>500000</v>
      </c>
    </row>
    <row r="12" spans="1:10">
      <c s="4" r="A12" t="s">
        <v>271</v>
      </c>
      <c s="7" r="B12" t="n">
        <v>500000</v>
      </c>
    </row>
    <row r="13" spans="1:10">
      <c s="4" r="A13" t="s">
        <v>272</v>
      </c>
    </row>
    <row r="14" spans="1:10">
      <c s="4" r="A14" t="s">
        <v>267</v>
      </c>
      <c s="4" r="J14" t="s">
        <v>268</v>
      </c>
    </row>
    <row r="15" spans="1:10">
      <c s="4" r="A15" t="s">
        <v>295</v>
      </c>
      <c s="6" r="B15" t="n">
        <v>500000</v>
      </c>
    </row>
    <row r="16" spans="1:10">
      <c s="4" r="A16" t="s">
        <v>296</v>
      </c>
      <c s="7" r="B16" t="n">
        <v>500000</v>
      </c>
    </row>
    <row r="17" spans="1:10">
      <c s="4" r="A17" t="s">
        <v>272</v>
      </c>
    </row>
    <row r="18" spans="1:10">
      <c s="4" r="A18" t="s">
        <v>273</v>
      </c>
      <c s="6" r="C18" t="n">
        <v>48</v>
      </c>
      <c s="6" r="F18" t="n">
        <v>48</v>
      </c>
    </row>
    <row r="19" spans="1:10">
      <c s="4" r="A19" t="s">
        <v>266</v>
      </c>
      <c s="7" r="C19" t="n">
        <v>500000</v>
      </c>
      <c s="7" r="F19" t="n">
        <v>500000</v>
      </c>
    </row>
    <row r="20" spans="1:10">
      <c s="4" r="A20" t="s">
        <v>274</v>
      </c>
      <c s="4" r="C20" t="s">
        <v>275</v>
      </c>
      <c s="4" r="F20" t="s">
        <v>275</v>
      </c>
    </row>
    <row r="21" spans="1:10">
      <c s="4" r="A21" t="s">
        <v>267</v>
      </c>
      <c s="4" r="C21" t="s">
        <v>268</v>
      </c>
      <c s="4" r="D21" t="s">
        <v>268</v>
      </c>
      <c s="4" r="F21" t="s">
        <v>268</v>
      </c>
    </row>
    <row r="22" spans="1:10">
      <c s="4" r="A22" t="s">
        <v>295</v>
      </c>
      <c s="7" r="D22" t="n">
        <v>500000</v>
      </c>
      <c s="7" r="F22" t="n">
        <v>500000</v>
      </c>
    </row>
    <row r="23" spans="1:10">
      <c s="4" r="A23" t="s">
        <v>276</v>
      </c>
      <c s="4" r="C23" t="s">
        <v>277</v>
      </c>
      <c s="4" r="F23" t="s">
        <v>2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s="1" r="A1" t="s">
        <v>297</v>
      </c>
      <c s="2" r="B1" t="s">
        <v>1</v>
      </c>
    </row>
    <row r="2" spans="1:2">
      <c s="2" r="B2" t="s">
        <v>2</v>
      </c>
    </row>
    <row r="3" spans="1:2">
      <c s="4" r="A3" t="s">
        <v>298</v>
      </c>
    </row>
    <row r="4" spans="1:2">
      <c s="4" r="A4" t="s">
        <v>299</v>
      </c>
      <c s="4" r="B4" t="s">
        <v>300</v>
      </c>
    </row>
    <row r="5" spans="1:2">
      <c s="4" r="A5" t="s">
        <v>301</v>
      </c>
    </row>
    <row r="6" spans="1:2">
      <c s="4" r="A6" t="s">
        <v>299</v>
      </c>
      <c s="4" r="B6" t="s">
        <v>302</v>
      </c>
    </row>
    <row r="7" spans="1:2">
      <c s="4" r="A7" t="s">
        <v>303</v>
      </c>
    </row>
    <row r="8" spans="1:2">
      <c s="4" r="A8" t="s">
        <v>299</v>
      </c>
      <c s="4" r="B8" t="s">
        <v>304</v>
      </c>
    </row>
    <row r="9" spans="1:2">
      <c s="4" r="A9" t="s">
        <v>305</v>
      </c>
    </row>
    <row r="10" spans="1:2">
      <c s="4" r="A10" t="s">
        <v>299</v>
      </c>
      <c s="4" r="B10" t="s">
        <v>300</v>
      </c>
    </row>
    <row r="11" spans="1:2">
      <c s="4" r="A11" t="s">
        <v>306</v>
      </c>
    </row>
    <row r="12" spans="1:2">
      <c s="4" r="A12" t="s">
        <v>299</v>
      </c>
      <c s="4" r="B12" t="s">
        <v>307</v>
      </c>
    </row>
    <row r="13" spans="1:2">
      <c s="4" r="A13" t="s">
        <v>308</v>
      </c>
    </row>
    <row r="14" spans="1:2">
      <c s="4" r="A14" t="s">
        <v>299</v>
      </c>
      <c s="4" r="B14" t="s">
        <v>309</v>
      </c>
    </row>
    <row r="15" spans="1:2">
      <c s="4" r="A15" t="s">
        <v>310</v>
      </c>
    </row>
    <row r="16" spans="1:2">
      <c s="4" r="A16" t="s">
        <v>299</v>
      </c>
      <c s="4" r="B16"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12</v>
      </c>
      <c s="2" r="B1" t="s">
        <v>1</v>
      </c>
      <c s="2" r="C1" t="s">
        <v>68</v>
      </c>
    </row>
    <row r="2" spans="1:3">
      <c s="2" r="B2" t="s">
        <v>2</v>
      </c>
      <c s="2" r="C2" t="s">
        <v>22</v>
      </c>
    </row>
    <row r="3" spans="1:3">
      <c s="4" r="A3" t="s">
        <v>313</v>
      </c>
      <c s="4" r="B3" t="s">
        <v>314</v>
      </c>
      <c s="4" r="C3" t="s">
        <v>314</v>
      </c>
    </row>
    <row r="4" spans="1:3">
      <c s="4" r="A4" t="s">
        <v>315</v>
      </c>
    </row>
    <row r="5" spans="1:3">
      <c s="4" r="A5" t="s">
        <v>316</v>
      </c>
      <c s="4" r="B5" t="s">
        <v>317</v>
      </c>
      <c s="4" r="C5" t="s">
        <v>317</v>
      </c>
    </row>
    <row r="6" spans="1:3">
      <c s="4" r="A6" t="s">
        <v>318</v>
      </c>
      <c s="4" r="B6" t="s">
        <v>319</v>
      </c>
      <c s="4" r="C6" t="s">
        <v>319</v>
      </c>
    </row>
    <row r="7" spans="1:3">
      <c s="4" r="A7" t="s">
        <v>320</v>
      </c>
      <c s="4" r="B7" t="s">
        <v>321</v>
      </c>
      <c s="4" r="C7" t="s">
        <v>321</v>
      </c>
    </row>
    <row r="8" spans="1:3">
      <c s="4" r="A8" t="s">
        <v>322</v>
      </c>
    </row>
    <row r="9" spans="1:3">
      <c s="4" r="A9" t="s">
        <v>316</v>
      </c>
      <c s="4" r="B9" t="s">
        <v>304</v>
      </c>
      <c s="4" r="C9" t="s">
        <v>304</v>
      </c>
    </row>
    <row r="10" spans="1:3">
      <c s="4" r="A10" t="s">
        <v>318</v>
      </c>
      <c s="4" r="B10" t="s">
        <v>323</v>
      </c>
      <c s="4" r="C10" t="s">
        <v>323</v>
      </c>
    </row>
    <row r="11" spans="1:3">
      <c s="4" r="A11" t="s">
        <v>320</v>
      </c>
      <c s="4" r="B11" t="s">
        <v>324</v>
      </c>
      <c s="4" r="C11"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25</v>
      </c>
      <c s="2" r="B1" t="s">
        <v>1</v>
      </c>
      <c s="2" r="C1" t="s">
        <v>68</v>
      </c>
    </row>
    <row r="2" spans="1:4">
      <c s="2" r="B2" t="s">
        <v>2</v>
      </c>
      <c s="2" r="C2" t="s">
        <v>22</v>
      </c>
      <c s="2" r="D2" t="s">
        <v>23</v>
      </c>
    </row>
    <row r="3" spans="1:4">
      <c s="3" r="A3" t="s">
        <v>165</v>
      </c>
    </row>
    <row r="4" spans="1:4">
      <c s="4" r="A4" t="s">
        <v>326</v>
      </c>
      <c s="7" r="B4" t="n">
        <v>673788</v>
      </c>
      <c s="7" r="C4" t="n">
        <v>752997</v>
      </c>
      <c s="4" r="D4" t="s">
        <v>27</v>
      </c>
    </row>
    <row r="5" spans="1:4">
      <c s="4" r="A5" t="s">
        <v>327</v>
      </c>
      <c s="6" r="B5" t="n">
        <v>673788</v>
      </c>
      <c s="4" r="C5" t="s">
        <v>27</v>
      </c>
      <c s="4" r="D5" t="s">
        <v>27</v>
      </c>
    </row>
    <row r="6" spans="1:4">
      <c s="4" r="A6" t="s">
        <v>328</v>
      </c>
      <c s="7" r="B6" t="n">
        <v>-105600</v>
      </c>
      <c s="7" r="C6" t="n">
        <v>-92382</v>
      </c>
      <c s="4" r="D6" t="s">
        <v>2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29</v>
      </c>
      <c s="2" r="B1" t="s">
        <v>1</v>
      </c>
      <c s="2" r="C1" t="s">
        <v>68</v>
      </c>
    </row>
    <row r="2" spans="1:4">
      <c s="2" r="B2" t="s">
        <v>2</v>
      </c>
      <c s="2" r="C2" t="s">
        <v>22</v>
      </c>
      <c s="2" r="D2" t="s">
        <v>23</v>
      </c>
    </row>
    <row r="3" spans="1:4">
      <c s="3" r="A3" t="s">
        <v>165</v>
      </c>
    </row>
    <row r="4" spans="1:4">
      <c s="4" r="A4" t="s">
        <v>330</v>
      </c>
      <c s="7" r="B4" t="n">
        <v>752997</v>
      </c>
      <c s="4" r="C4" t="s">
        <v>27</v>
      </c>
      <c s="4" r="D4" t="s">
        <v>27</v>
      </c>
    </row>
    <row r="5" spans="1:4">
      <c s="4" r="A5" t="s">
        <v>331</v>
      </c>
      <c s="6" r="B5" t="n">
        <v>26391</v>
      </c>
      <c s="7" r="C5" t="n">
        <v>845379</v>
      </c>
      <c s="4" r="D5" t="s">
        <v>27</v>
      </c>
    </row>
    <row r="6" spans="1:4">
      <c s="4" r="A6" t="s">
        <v>332</v>
      </c>
      <c s="6" r="B6" t="n">
        <v>-105600</v>
      </c>
      <c s="6" r="C6" t="n">
        <v>-92382</v>
      </c>
      <c s="4" r="D6" t="s">
        <v>27</v>
      </c>
    </row>
    <row r="7" spans="1:4">
      <c s="4" r="A7" t="s">
        <v>333</v>
      </c>
      <c s="7" r="B7" t="n">
        <v>673788</v>
      </c>
      <c s="7" r="C7" t="n">
        <v>752997</v>
      </c>
      <c s="4" r="D7" t="s">
        <v>2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34</v>
      </c>
      <c s="2" r="B1" t="s">
        <v>158</v>
      </c>
    </row>
    <row r="2" spans="1:2">
      <c s="4" r="A2" t="s">
        <v>335</v>
      </c>
      <c s="4" r="B2" t="s">
        <v>268</v>
      </c>
    </row>
    <row r="3" spans="1:2">
      <c s="4" r="A3" t="s">
        <v>336</v>
      </c>
    </row>
    <row r="4" spans="1:2">
      <c s="4" r="A4" t="s">
        <v>337</v>
      </c>
      <c s="7" r="B4" t="n">
        <v>34</v>
      </c>
    </row>
    <row r="5" spans="1:2">
      <c s="4" r="A5" t="s">
        <v>335</v>
      </c>
      <c s="4" r="B5" t="s">
        <v>338</v>
      </c>
    </row>
    <row r="6" spans="1:2">
      <c s="4" r="A6" t="s">
        <v>339</v>
      </c>
    </row>
    <row r="7" spans="1:2">
      <c s="4" r="A7" t="s">
        <v>337</v>
      </c>
      <c s="7" r="B7" t="n">
        <v>104000</v>
      </c>
    </row>
    <row r="8" spans="1:2">
      <c s="4" r="A8" t="s">
        <v>335</v>
      </c>
      <c s="4" r="B8" t="s">
        <v>3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s="1" r="A1" t="s">
        <v>341</v>
      </c>
      <c s="2" r="B1" t="s">
        <v>1</v>
      </c>
      <c s="2" r="C1" t="s">
        <v>68</v>
      </c>
    </row>
    <row r="2" spans="1:4">
      <c s="2" r="B2" t="s">
        <v>2</v>
      </c>
      <c s="2" r="C2" t="s">
        <v>22</v>
      </c>
      <c s="2" r="D2" t="s">
        <v>23</v>
      </c>
    </row>
    <row r="3" spans="1:4">
      <c s="3" r="A3" t="s">
        <v>173</v>
      </c>
    </row>
    <row r="4" spans="1:4">
      <c s="4" r="A4" t="s">
        <v>342</v>
      </c>
      <c s="4" r="B4" t="s">
        <v>27</v>
      </c>
      <c s="7" r="C4" t="n">
        <v>12992</v>
      </c>
      <c s="7" r="D4" t="n">
        <v>399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s="1" r="A1" t="s">
        <v>66</v>
      </c>
      <c s="2" r="B1" t="s">
        <v>67</v>
      </c>
      <c s="2" r="D1" t="s">
        <v>1</v>
      </c>
      <c s="2" r="F1" t="s">
        <v>68</v>
      </c>
    </row>
    <row r="2" spans="1:7">
      <c s="2" r="B2" t="s">
        <v>2</v>
      </c>
      <c s="2" r="C2" t="s">
        <v>69</v>
      </c>
      <c s="2" r="D2" t="s">
        <v>2</v>
      </c>
      <c s="2" r="E2" t="s">
        <v>69</v>
      </c>
      <c s="2" r="F2" t="s">
        <v>22</v>
      </c>
      <c s="2" r="G2" t="s">
        <v>23</v>
      </c>
    </row>
    <row r="3" spans="1:7">
      <c s="3" r="A3" t="s">
        <v>70</v>
      </c>
    </row>
    <row r="4" spans="1:7">
      <c s="4" r="A4" t="s">
        <v>71</v>
      </c>
      <c s="4" r="B4" t="s">
        <v>27</v>
      </c>
      <c s="4" r="C4" t="s">
        <v>27</v>
      </c>
      <c s="4" r="D4" t="s">
        <v>27</v>
      </c>
      <c s="4" r="E4" t="s">
        <v>27</v>
      </c>
      <c s="4" r="F4" t="s">
        <v>27</v>
      </c>
      <c s="4" r="G4" t="s">
        <v>27</v>
      </c>
    </row>
    <row r="5" spans="1:7">
      <c s="4" r="A5" t="s">
        <v>72</v>
      </c>
      <c s="4" r="B5" t="s">
        <v>27</v>
      </c>
      <c s="4" r="C5" t="s">
        <v>27</v>
      </c>
      <c s="4" r="D5" t="s">
        <v>27</v>
      </c>
      <c s="4" r="E5" t="s">
        <v>27</v>
      </c>
      <c s="4" r="F5" t="s">
        <v>27</v>
      </c>
      <c s="4" r="G5" t="s">
        <v>27</v>
      </c>
    </row>
    <row r="6" spans="1:7">
      <c s="4" r="A6" t="s">
        <v>73</v>
      </c>
      <c s="4" r="B6" t="s">
        <v>27</v>
      </c>
      <c s="4" r="C6" t="s">
        <v>27</v>
      </c>
      <c s="4" r="D6" t="s">
        <v>27</v>
      </c>
      <c s="4" r="E6" t="s">
        <v>27</v>
      </c>
      <c s="4" r="F6" t="s">
        <v>27</v>
      </c>
      <c s="4" r="G6" t="s">
        <v>27</v>
      </c>
    </row>
    <row r="7" spans="1:7">
      <c s="3" r="A7" t="s">
        <v>74</v>
      </c>
    </row>
    <row r="8" spans="1:7">
      <c s="4" r="A8" t="s">
        <v>75</v>
      </c>
      <c s="4" r="B8" t="s">
        <v>27</v>
      </c>
      <c s="4" r="C8" t="s">
        <v>27</v>
      </c>
      <c s="4" r="D8" t="s">
        <v>27</v>
      </c>
      <c s="4" r="E8" t="s">
        <v>27</v>
      </c>
      <c s="4" r="F8" t="s">
        <v>27</v>
      </c>
      <c s="7" r="G8" t="n">
        <v>31408</v>
      </c>
    </row>
    <row r="9" spans="1:7">
      <c s="3" r="A9" t="s">
        <v>76</v>
      </c>
    </row>
    <row r="10" spans="1:7">
      <c s="4" r="A10" t="s">
        <v>76</v>
      </c>
      <c s="7" r="B10" t="n">
        <v>102925</v>
      </c>
      <c s="7" r="C10" t="n">
        <v>191331</v>
      </c>
      <c s="7" r="D10" t="n">
        <v>215538</v>
      </c>
      <c s="7" r="E10" t="n">
        <v>321239</v>
      </c>
      <c s="7" r="F10" t="n">
        <v>818588</v>
      </c>
      <c s="6" r="G10" t="n">
        <v>93822</v>
      </c>
    </row>
    <row r="11" spans="1:7">
      <c s="4" r="A11" t="s">
        <v>77</v>
      </c>
      <c s="6" r="B11" t="n">
        <v>102925</v>
      </c>
      <c s="6" r="C11" t="n">
        <v>191331</v>
      </c>
      <c s="6" r="D11" t="n">
        <v>215538</v>
      </c>
      <c s="6" r="E11" t="n">
        <v>321239</v>
      </c>
      <c s="6" r="F11" t="n">
        <v>818588</v>
      </c>
      <c s="6" r="G11" t="n">
        <v>125230</v>
      </c>
    </row>
    <row r="12" spans="1:7">
      <c s="4" r="A12" t="s">
        <v>78</v>
      </c>
      <c s="7" r="B12" t="n">
        <v>-102925</v>
      </c>
      <c s="7" r="C12" t="n">
        <v>-191331</v>
      </c>
      <c s="7" r="D12" t="n">
        <v>-215538</v>
      </c>
      <c s="7" r="E12" t="n">
        <v>-321239</v>
      </c>
      <c s="7" r="F12" t="n">
        <v>-818588</v>
      </c>
      <c s="6" r="G12" t="n">
        <v>-125230</v>
      </c>
    </row>
    <row r="13" spans="1:7">
      <c s="3" r="A13" t="s">
        <v>79</v>
      </c>
    </row>
    <row r="14" spans="1:7">
      <c s="4" r="A14" t="s">
        <v>80</v>
      </c>
      <c s="4" r="B14" t="s">
        <v>27</v>
      </c>
      <c s="4" r="C14" t="s">
        <v>27</v>
      </c>
      <c s="4" r="D14" t="s">
        <v>27</v>
      </c>
      <c s="4" r="E14" t="s">
        <v>27</v>
      </c>
      <c s="4" r="F14" t="s">
        <v>27</v>
      </c>
      <c s="6" r="G14" t="n">
        <v>137</v>
      </c>
    </row>
    <row r="15" spans="1:7">
      <c s="4" r="A15" t="s">
        <v>81</v>
      </c>
      <c s="7" r="B15" t="n">
        <v>-115821</v>
      </c>
      <c s="7" r="C15" t="n">
        <v>-149</v>
      </c>
      <c s="7" r="D15" t="n">
        <v>-132776</v>
      </c>
      <c s="7" r="E15" t="n">
        <v>-757</v>
      </c>
      <c s="7" r="F15" t="n">
        <v>-925248</v>
      </c>
      <c s="6" r="G15" t="n">
        <v>-19908</v>
      </c>
    </row>
    <row r="16" spans="1:7">
      <c s="4" r="A16" t="s">
        <v>82</v>
      </c>
      <c s="4" r="B16" t="s">
        <v>27</v>
      </c>
      <c s="4" r="C16" t="s">
        <v>27</v>
      </c>
      <c s="4" r="D16" t="s">
        <v>27</v>
      </c>
      <c s="4" r="E16" t="s">
        <v>27</v>
      </c>
      <c s="4" r="F16" t="s">
        <v>27</v>
      </c>
      <c s="6" r="G16" t="n">
        <v>93143</v>
      </c>
    </row>
    <row r="17" spans="1:7">
      <c s="4" r="A17" t="s">
        <v>83</v>
      </c>
      <c s="7" r="B17" t="n">
        <v>-380274</v>
      </c>
      <c s="7" r="D17" t="n">
        <v>-380274</v>
      </c>
      <c s="7" r="F17" t="n">
        <v>92382</v>
      </c>
    </row>
    <row r="18" spans="1:7">
      <c s="4" r="A18" t="s">
        <v>84</v>
      </c>
      <c s="6" r="B18" t="n">
        <v>-496095</v>
      </c>
      <c s="7" r="C18" t="n">
        <v>-149</v>
      </c>
      <c s="6" r="D18" t="n">
        <v>-513050</v>
      </c>
      <c s="7" r="E18" t="n">
        <v>-757</v>
      </c>
      <c s="6" r="F18" t="n">
        <v>-832866</v>
      </c>
      <c s="6" r="G18" t="n">
        <v>73372</v>
      </c>
    </row>
    <row r="19" spans="1:7">
      <c s="4" r="A19" t="s">
        <v>85</v>
      </c>
      <c s="6" r="B19" t="n">
        <v>-599020</v>
      </c>
      <c s="6" r="C19" t="n">
        <v>-191480</v>
      </c>
      <c s="6" r="D19" t="n">
        <v>-728588</v>
      </c>
      <c s="6" r="E19" t="n">
        <v>-321996</v>
      </c>
      <c s="6" r="F19" t="n">
        <v>-1651454</v>
      </c>
      <c s="6" r="G19" t="n">
        <v>-51858</v>
      </c>
    </row>
    <row r="20" spans="1:7">
      <c s="4" r="A20" t="s">
        <v>86</v>
      </c>
      <c s="6" r="B20" t="n">
        <v>27141</v>
      </c>
      <c s="6" r="D20" t="n">
        <v>27141</v>
      </c>
      <c s="6" r="F20" t="n">
        <v>16220</v>
      </c>
    </row>
    <row r="21" spans="1:7">
      <c s="4" r="A21" t="s">
        <v>87</v>
      </c>
      <c s="7" r="B21" t="n">
        <v>-571879</v>
      </c>
      <c s="7" r="C21" t="n">
        <v>-191480</v>
      </c>
      <c s="7" r="D21" t="n">
        <v>-701447</v>
      </c>
      <c s="7" r="E21" t="n">
        <v>-321996</v>
      </c>
      <c s="7" r="F21" t="n">
        <v>-1635234</v>
      </c>
      <c s="7" r="G21" t="n">
        <v>-51858</v>
      </c>
    </row>
    <row r="22" spans="1:7">
      <c s="4" r="A22" t="s">
        <v>88</v>
      </c>
      <c s="4" r="B22" t="s">
        <v>27</v>
      </c>
      <c s="4" r="C22" t="s">
        <v>27</v>
      </c>
      <c s="4" r="D22" t="s">
        <v>27</v>
      </c>
      <c s="4" r="E22" t="s">
        <v>27</v>
      </c>
      <c s="4" r="F22" t="s">
        <v>27</v>
      </c>
      <c s="4" r="G22" t="s">
        <v>27</v>
      </c>
    </row>
    <row r="23" spans="1:7">
      <c s="4" r="A23" t="s">
        <v>89</v>
      </c>
      <c s="7" r="B23" t="n">
        <v>-571879</v>
      </c>
      <c s="7" r="C23" t="n">
        <v>-191480</v>
      </c>
      <c s="7" r="D23" t="n">
        <v>-701447</v>
      </c>
      <c s="7" r="E23" t="n">
        <v>-321996</v>
      </c>
      <c s="7" r="F23" t="n">
        <v>-1635234</v>
      </c>
      <c s="7" r="G23" t="n">
        <v>-51858</v>
      </c>
    </row>
    <row r="24" spans="1:7">
      <c s="4" r="A24" t="s">
        <v>90</v>
      </c>
      <c s="9" r="B24" t="n">
        <v>-0.02</v>
      </c>
      <c s="9" r="C24" t="n">
        <v>-0.01</v>
      </c>
      <c s="9" r="D24" t="n">
        <v>-0.02</v>
      </c>
      <c s="9" r="E24" t="n">
        <v>-0.01</v>
      </c>
      <c s="9" r="F24" t="n">
        <v>-0.05</v>
      </c>
      <c s="9" r="G24" t="n">
        <v>-0.01</v>
      </c>
    </row>
    <row r="25" spans="1:7">
      <c s="4" r="A25" t="s">
        <v>91</v>
      </c>
      <c s="6" r="B25" t="n">
        <v>36026011</v>
      </c>
      <c s="6" r="C25" t="n">
        <v>36026011</v>
      </c>
      <c s="6" r="D25" t="n">
        <v>36026011</v>
      </c>
      <c s="6" r="E25" t="n">
        <v>36026011</v>
      </c>
      <c s="6" r="F25" t="n">
        <v>36026011</v>
      </c>
      <c s="6" r="G25" t="n">
        <v>56348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43</v>
      </c>
      <c s="2" r="B1" t="s">
        <v>2</v>
      </c>
      <c s="2" r="C1" t="s">
        <v>22</v>
      </c>
      <c s="2" r="D1" t="s">
        <v>23</v>
      </c>
    </row>
    <row r="2" spans="1:4">
      <c s="4" r="A2" t="s">
        <v>344</v>
      </c>
      <c s="7" r="B2" t="n">
        <v>46709</v>
      </c>
      <c s="7" r="C2" t="n">
        <v>96576</v>
      </c>
      <c s="7" r="D2" t="n">
        <v>3990</v>
      </c>
    </row>
    <row r="3" spans="1:4">
      <c s="4" r="A3" t="s">
        <v>345</v>
      </c>
      <c s="4" r="B3" t="s">
        <v>27</v>
      </c>
      <c s="6" r="C3" t="n">
        <v>-16982</v>
      </c>
      <c s="7" r="D3" t="n">
        <v>-3990</v>
      </c>
    </row>
    <row r="4" spans="1:4">
      <c s="4" r="A4" t="s">
        <v>346</v>
      </c>
      <c s="7" r="B4" t="n">
        <v>46709</v>
      </c>
      <c s="6" r="C4" t="n">
        <v>79594</v>
      </c>
      <c s="4" r="D4" t="s">
        <v>27</v>
      </c>
    </row>
    <row r="5" spans="1:4">
      <c s="4" r="A5" t="s">
        <v>310</v>
      </c>
    </row>
    <row r="6" spans="1:4">
      <c s="4" r="A6" t="s">
        <v>344</v>
      </c>
      <c s="4" r="B6" t="s">
        <v>27</v>
      </c>
      <c s="6" r="C6" t="n">
        <v>70665</v>
      </c>
      <c s="4" r="D6" t="s">
        <v>27</v>
      </c>
    </row>
    <row r="7" spans="1:4">
      <c s="4" r="A7" t="s">
        <v>347</v>
      </c>
    </row>
    <row r="8" spans="1:4">
      <c s="4" r="A8" t="s">
        <v>344</v>
      </c>
      <c s="7" r="B8" t="n">
        <v>3724</v>
      </c>
      <c s="6" r="C8" t="n">
        <v>19133</v>
      </c>
      <c s="4" r="D8" t="s">
        <v>27</v>
      </c>
    </row>
    <row r="9" spans="1:4">
      <c s="4" r="A9" t="s">
        <v>348</v>
      </c>
    </row>
    <row r="10" spans="1:4">
      <c s="4" r="A10" t="s">
        <v>344</v>
      </c>
      <c s="4" r="B10" t="s">
        <v>27</v>
      </c>
      <c s="6" r="C10" t="n">
        <v>6274</v>
      </c>
      <c s="7" r="D10" t="n">
        <v>3990</v>
      </c>
    </row>
    <row r="11" spans="1:4">
      <c s="4" r="A11" t="s">
        <v>349</v>
      </c>
    </row>
    <row r="12" spans="1:4">
      <c s="4" r="A12" t="s">
        <v>344</v>
      </c>
      <c s="4" r="B12" t="s">
        <v>27</v>
      </c>
      <c s="7" r="C12" t="n">
        <v>504</v>
      </c>
      <c s="4" r="D12" t="s">
        <v>27</v>
      </c>
    </row>
    <row r="13" spans="1:4">
      <c s="4" r="A13" t="s">
        <v>350</v>
      </c>
    </row>
    <row r="14" spans="1:4">
      <c s="4" r="A14" t="s">
        <v>344</v>
      </c>
      <c s="7" r="B14" t="n">
        <v>42985</v>
      </c>
      <c s="4" r="C14" t="s">
        <v>27</v>
      </c>
      <c s="4" r="D14" t="s">
        <v>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62"/>
    <col customWidth="1" max="2" min="2" width="16"/>
    <col customWidth="1" max="3" min="3" width="15"/>
    <col customWidth="1" max="4" min="4" width="15"/>
    <col customWidth="1" max="5" min="5" width="16"/>
    <col customWidth="1" max="6" min="6" width="14"/>
    <col customWidth="1" max="7" min="7" width="14"/>
    <col customWidth="1" max="8" min="8" width="14"/>
    <col customWidth="1" max="9" min="9" width="14"/>
  </cols>
  <sheetData>
    <row r="1" spans="1:9">
      <c s="1" r="A1" t="s">
        <v>351</v>
      </c>
      <c s="2" r="B1" t="s">
        <v>352</v>
      </c>
      <c s="2" r="C1" t="s">
        <v>353</v>
      </c>
      <c s="2" r="D1" t="s">
        <v>354</v>
      </c>
      <c s="2" r="E1" t="s">
        <v>355</v>
      </c>
      <c s="2" r="F1" t="s">
        <v>2</v>
      </c>
      <c s="2" r="G1" t="s">
        <v>22</v>
      </c>
      <c s="2" r="H1" t="s">
        <v>23</v>
      </c>
      <c s="2" r="I1" t="s">
        <v>288</v>
      </c>
    </row>
    <row r="2" spans="1:9">
      <c s="4" r="A2" t="s">
        <v>356</v>
      </c>
      <c s="7" r="F2" t="n">
        <v>184166</v>
      </c>
      <c s="7" r="G2" t="n">
        <v>188726</v>
      </c>
      <c s="7" r="H2" t="n">
        <v>92000</v>
      </c>
    </row>
    <row r="3" spans="1:9">
      <c s="4" r="A3" t="s">
        <v>121</v>
      </c>
      <c s="8" r="F3" t="n">
        <v>0.001</v>
      </c>
      <c s="8" r="I3" t="n">
        <v>0.001</v>
      </c>
    </row>
    <row r="4" spans="1:9">
      <c s="4" r="A4" t="s">
        <v>357</v>
      </c>
      <c s="7" r="F4" t="n">
        <v>61273</v>
      </c>
      <c s="6" r="G4" t="n">
        <v>340271</v>
      </c>
      <c s="6" r="H4" t="n">
        <v>3099</v>
      </c>
    </row>
    <row r="5" spans="1:9">
      <c s="4" r="A5" t="s">
        <v>358</v>
      </c>
      <c s="6" r="F5" t="n">
        <v>273458</v>
      </c>
      <c s="6" r="G5" t="n">
        <v>721360</v>
      </c>
      <c s="6" r="H5" t="n">
        <v>18130</v>
      </c>
    </row>
    <row r="6" spans="1:9">
      <c s="4" r="A6" t="s">
        <v>359</v>
      </c>
    </row>
    <row r="7" spans="1:9">
      <c s="4" r="A7" t="s">
        <v>360</v>
      </c>
      <c s="4" r="E7" t="s">
        <v>361</v>
      </c>
    </row>
    <row r="8" spans="1:9">
      <c s="4" r="A8" t="s">
        <v>362</v>
      </c>
      <c s="4" r="E8" t="s">
        <v>363</v>
      </c>
    </row>
    <row r="9" spans="1:9">
      <c s="4" r="A9" t="s">
        <v>356</v>
      </c>
      <c s="7" r="E9" t="n">
        <v>32000</v>
      </c>
      <c s="6" r="F9" t="n">
        <v>24166</v>
      </c>
      <c s="6" r="G9" t="n">
        <v>28726</v>
      </c>
      <c s="6" r="H9" t="n">
        <v>32000</v>
      </c>
    </row>
    <row r="10" spans="1:9">
      <c s="4" r="A10" t="s">
        <v>121</v>
      </c>
      <c s="8" r="E10" t="n">
        <v>0.001</v>
      </c>
    </row>
    <row r="11" spans="1:9">
      <c s="4" r="A11" t="s">
        <v>364</v>
      </c>
      <c s="6" r="F11" t="n">
        <v>0</v>
      </c>
      <c s="6" r="G11" t="n">
        <v>0</v>
      </c>
      <c s="6" r="H11" t="n">
        <v>0</v>
      </c>
    </row>
    <row r="12" spans="1:9">
      <c s="4" r="A12" t="s">
        <v>365</v>
      </c>
    </row>
    <row r="13" spans="1:9">
      <c s="4" r="A13" t="s">
        <v>360</v>
      </c>
      <c s="4" r="D13" t="s">
        <v>361</v>
      </c>
    </row>
    <row r="14" spans="1:9">
      <c s="4" r="A14" t="s">
        <v>362</v>
      </c>
      <c s="4" r="D14" t="s">
        <v>366</v>
      </c>
    </row>
    <row r="15" spans="1:9">
      <c s="4" r="A15" t="s">
        <v>356</v>
      </c>
      <c s="7" r="D15" t="n">
        <v>48000</v>
      </c>
      <c s="6" r="F15" t="n">
        <v>48000</v>
      </c>
      <c s="6" r="G15" t="n">
        <v>48000</v>
      </c>
      <c s="6" r="H15" t="n">
        <v>48000</v>
      </c>
    </row>
    <row r="16" spans="1:9">
      <c s="4" r="A16" t="s">
        <v>121</v>
      </c>
      <c s="8" r="D16" t="n">
        <v>0.001</v>
      </c>
    </row>
    <row r="17" spans="1:9">
      <c s="4" r="A17" t="s">
        <v>364</v>
      </c>
      <c s="6" r="F17" t="n">
        <v>0</v>
      </c>
      <c s="6" r="G17" t="n">
        <v>0</v>
      </c>
      <c s="6" r="H17" t="n">
        <v>0</v>
      </c>
    </row>
    <row r="18" spans="1:9">
      <c s="4" r="A18" t="s">
        <v>367</v>
      </c>
    </row>
    <row r="19" spans="1:9">
      <c s="4" r="A19" t="s">
        <v>360</v>
      </c>
      <c s="4" r="C19" t="s">
        <v>361</v>
      </c>
    </row>
    <row r="20" spans="1:9">
      <c s="4" r="A20" t="s">
        <v>362</v>
      </c>
      <c s="4" r="C20" t="s">
        <v>368</v>
      </c>
    </row>
    <row r="21" spans="1:9">
      <c s="4" r="A21" t="s">
        <v>356</v>
      </c>
      <c s="7" r="C21" t="n">
        <v>12000</v>
      </c>
      <c s="6" r="F21" t="n">
        <v>12000</v>
      </c>
      <c s="6" r="G21" t="n">
        <v>12000</v>
      </c>
      <c s="6" r="H21" t="n">
        <v>12000</v>
      </c>
    </row>
    <row r="22" spans="1:9">
      <c s="4" r="A22" t="s">
        <v>121</v>
      </c>
      <c s="8" r="C22" t="n">
        <v>0.001</v>
      </c>
    </row>
    <row r="23" spans="1:9">
      <c s="4" r="A23" t="s">
        <v>364</v>
      </c>
      <c s="6" r="F23" t="n">
        <v>0</v>
      </c>
      <c s="6" r="G23" t="n">
        <v>0</v>
      </c>
      <c s="7" r="H23" t="n">
        <v>3099</v>
      </c>
    </row>
    <row r="24" spans="1:9">
      <c s="4" r="A24" t="s">
        <v>369</v>
      </c>
    </row>
    <row r="25" spans="1:9">
      <c s="4" r="A25" t="s">
        <v>360</v>
      </c>
      <c s="4" r="B25" t="s">
        <v>370</v>
      </c>
    </row>
    <row r="26" spans="1:9">
      <c s="4" r="A26" t="s">
        <v>362</v>
      </c>
      <c s="4" r="B26" t="s">
        <v>371</v>
      </c>
    </row>
    <row r="27" spans="1:9">
      <c s="4" r="A27" t="s">
        <v>356</v>
      </c>
      <c s="7" r="B27" t="n">
        <v>50000</v>
      </c>
      <c s="7" r="F27" t="n">
        <v>100000</v>
      </c>
      <c s="6" r="G27" t="n">
        <v>100000</v>
      </c>
    </row>
    <row r="28" spans="1:9">
      <c s="4" r="A28" t="s">
        <v>121</v>
      </c>
      <c s="9" r="B28" t="n">
        <v>0.25</v>
      </c>
    </row>
    <row r="29" spans="1:9">
      <c s="4" r="A29" t="s">
        <v>364</v>
      </c>
      <c s="7" r="B29" t="n">
        <v>100000</v>
      </c>
      <c s="6" r="G29" t="n">
        <v>80434</v>
      </c>
    </row>
    <row r="30" spans="1:9">
      <c s="4" r="A30" t="s">
        <v>372</v>
      </c>
      <c s="6" r="B30" t="n">
        <v>800000</v>
      </c>
    </row>
    <row r="31" spans="1:9">
      <c s="4" r="A31" t="s">
        <v>373</v>
      </c>
      <c s="9" r="B31" t="n">
        <v>0.25</v>
      </c>
    </row>
    <row r="32" spans="1:9">
      <c s="4" r="A32" t="s">
        <v>374</v>
      </c>
      <c s="4" r="B32" t="s">
        <v>375</v>
      </c>
    </row>
    <row r="33" spans="1:9">
      <c s="4" r="A33" t="s">
        <v>357</v>
      </c>
      <c s="7" r="B33" t="n">
        <v>145362</v>
      </c>
    </row>
    <row r="34" spans="1:9">
      <c s="4" r="A34" t="s">
        <v>358</v>
      </c>
      <c s="7" r="G34" t="n">
        <v>195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76</v>
      </c>
      <c s="2" r="B1" t="s">
        <v>2</v>
      </c>
      <c s="2" r="C1" t="s">
        <v>22</v>
      </c>
      <c s="2" r="D1" t="s">
        <v>352</v>
      </c>
      <c s="2" r="E1" t="s">
        <v>23</v>
      </c>
      <c s="2" r="F1" t="s">
        <v>353</v>
      </c>
      <c s="2" r="G1" t="s">
        <v>354</v>
      </c>
      <c s="2" r="H1" t="s">
        <v>355</v>
      </c>
    </row>
    <row r="2" spans="1:8">
      <c s="4" r="A2" t="s">
        <v>377</v>
      </c>
      <c s="7" r="B2" t="n">
        <v>184166</v>
      </c>
      <c s="7" r="C2" t="n">
        <v>188726</v>
      </c>
      <c s="7" r="E2" t="n">
        <v>92000</v>
      </c>
    </row>
    <row r="3" spans="1:8">
      <c s="4" r="A3" t="s">
        <v>378</v>
      </c>
      <c s="4" r="B3" t="s">
        <v>27</v>
      </c>
      <c s="6" r="C3" t="n">
        <v>-80434</v>
      </c>
      <c s="6" r="E3" t="n">
        <v>-3099</v>
      </c>
    </row>
    <row r="4" spans="1:8">
      <c s="4" r="A4" t="s">
        <v>379</v>
      </c>
      <c s="7" r="B4" t="n">
        <v>184166</v>
      </c>
      <c s="6" r="C4" t="n">
        <v>108292</v>
      </c>
      <c s="6" r="E4" t="n">
        <v>88901</v>
      </c>
    </row>
    <row r="5" spans="1:8">
      <c s="4" r="A5" t="s">
        <v>359</v>
      </c>
    </row>
    <row r="6" spans="1:8">
      <c s="4" r="A6" t="s">
        <v>377</v>
      </c>
      <c s="7" r="B6" t="n">
        <v>24166</v>
      </c>
      <c s="7" r="C6" t="n">
        <v>28726</v>
      </c>
      <c s="7" r="E6" t="n">
        <v>32000</v>
      </c>
      <c s="7" r="H6" t="n">
        <v>32000</v>
      </c>
    </row>
    <row r="7" spans="1:8">
      <c s="4" r="A7" t="s">
        <v>378</v>
      </c>
      <c s="4" r="B7" t="s">
        <v>27</v>
      </c>
      <c s="4" r="C7" t="s">
        <v>27</v>
      </c>
      <c s="4" r="E7" t="s">
        <v>27</v>
      </c>
    </row>
    <row r="8" spans="1:8">
      <c s="4" r="A8" t="s">
        <v>379</v>
      </c>
      <c s="7" r="B8" t="n">
        <v>24166</v>
      </c>
      <c s="7" r="C8" t="n">
        <v>28726</v>
      </c>
      <c s="7" r="E8" t="n">
        <v>32000</v>
      </c>
    </row>
    <row r="9" spans="1:8">
      <c s="4" r="A9" t="s">
        <v>365</v>
      </c>
    </row>
    <row r="10" spans="1:8">
      <c s="4" r="A10" t="s">
        <v>377</v>
      </c>
      <c s="7" r="B10" t="n">
        <v>48000</v>
      </c>
      <c s="7" r="C10" t="n">
        <v>48000</v>
      </c>
      <c s="7" r="E10" t="n">
        <v>48000</v>
      </c>
      <c s="7" r="G10" t="n">
        <v>48000</v>
      </c>
    </row>
    <row r="11" spans="1:8">
      <c s="4" r="A11" t="s">
        <v>378</v>
      </c>
      <c s="4" r="B11" t="s">
        <v>27</v>
      </c>
      <c s="4" r="C11" t="s">
        <v>27</v>
      </c>
      <c s="4" r="E11" t="s">
        <v>27</v>
      </c>
    </row>
    <row r="12" spans="1:8">
      <c s="4" r="A12" t="s">
        <v>379</v>
      </c>
      <c s="7" r="B12" t="n">
        <v>48000</v>
      </c>
      <c s="7" r="C12" t="n">
        <v>48000</v>
      </c>
      <c s="7" r="E12" t="n">
        <v>48000</v>
      </c>
    </row>
    <row r="13" spans="1:8">
      <c s="4" r="A13" t="s">
        <v>367</v>
      </c>
    </row>
    <row r="14" spans="1:8">
      <c s="4" r="A14" t="s">
        <v>377</v>
      </c>
      <c s="7" r="B14" t="n">
        <v>12000</v>
      </c>
      <c s="7" r="C14" t="n">
        <v>12000</v>
      </c>
      <c s="6" r="E14" t="n">
        <v>12000</v>
      </c>
      <c s="7" r="F14" t="n">
        <v>12000</v>
      </c>
    </row>
    <row r="15" spans="1:8">
      <c s="4" r="A15" t="s">
        <v>378</v>
      </c>
      <c s="4" r="B15" t="s">
        <v>27</v>
      </c>
      <c s="4" r="C15" t="s">
        <v>27</v>
      </c>
      <c s="6" r="E15" t="n">
        <v>-3099</v>
      </c>
    </row>
    <row r="16" spans="1:8">
      <c s="4" r="A16" t="s">
        <v>379</v>
      </c>
      <c s="7" r="B16" t="n">
        <v>12000</v>
      </c>
      <c s="7" r="C16" t="n">
        <v>12000</v>
      </c>
      <c s="7" r="E16" t="n">
        <v>8901</v>
      </c>
    </row>
    <row r="17" spans="1:8">
      <c s="4" r="A17" t="s">
        <v>369</v>
      </c>
    </row>
    <row r="18" spans="1:8">
      <c s="4" r="A18" t="s">
        <v>377</v>
      </c>
      <c s="7" r="B18" t="n">
        <v>100000</v>
      </c>
      <c s="6" r="C18" t="n">
        <v>100000</v>
      </c>
      <c s="7" r="D18" t="n">
        <v>50000</v>
      </c>
    </row>
    <row r="19" spans="1:8">
      <c s="4" r="A19" t="s">
        <v>378</v>
      </c>
      <c s="4" r="B19" t="s">
        <v>27</v>
      </c>
      <c s="6" r="C19" t="n">
        <v>-80434</v>
      </c>
    </row>
    <row r="20" spans="1:8">
      <c s="4" r="A20" t="s">
        <v>379</v>
      </c>
      <c s="7" r="B20" t="n">
        <v>100000</v>
      </c>
      <c s="7" r="C20" t="n">
        <v>195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54"/>
    <col customWidth="1" max="2" min="2" width="16"/>
    <col customWidth="1" max="3" min="3" width="16"/>
    <col customWidth="1" max="4" min="4" width="14"/>
    <col customWidth="1" max="5" min="5" width="16"/>
    <col customWidth="1" max="6" min="6" width="16"/>
    <col customWidth="1" max="7" min="7" width="14"/>
    <col customWidth="1" max="8" min="8" width="14"/>
    <col customWidth="1" max="9" min="9" width="14"/>
    <col customWidth="1" max="10" min="10" width="14"/>
  </cols>
  <sheetData>
    <row r="1" spans="1:10">
      <c s="1" r="A1" t="s">
        <v>380</v>
      </c>
      <c s="2" r="B1" t="s">
        <v>69</v>
      </c>
      <c s="2" r="C1" t="s">
        <v>381</v>
      </c>
      <c s="2" r="D1" t="s">
        <v>287</v>
      </c>
      <c s="2" r="E1" t="s">
        <v>22</v>
      </c>
      <c s="2" r="F1" t="s">
        <v>382</v>
      </c>
      <c s="2" r="G1" t="s">
        <v>2</v>
      </c>
      <c s="2" r="H1" t="s">
        <v>22</v>
      </c>
      <c s="2" r="I1" t="s">
        <v>23</v>
      </c>
      <c s="2" r="J1" t="s">
        <v>383</v>
      </c>
    </row>
    <row r="2" spans="1:10">
      <c s="4" r="A2" t="s">
        <v>384</v>
      </c>
      <c s="7" r="E2" t="n">
        <v>446799</v>
      </c>
      <c s="7" r="G2" t="n">
        <v>527328</v>
      </c>
      <c s="7" r="H2" t="n">
        <v>446799</v>
      </c>
      <c s="4" r="I2" t="s">
        <v>27</v>
      </c>
    </row>
    <row r="3" spans="1:10">
      <c s="4" r="A3" t="s">
        <v>385</v>
      </c>
      <c s="7" r="D3" t="n">
        <v>500000</v>
      </c>
    </row>
    <row r="4" spans="1:10">
      <c s="4" r="A4" t="s">
        <v>386</v>
      </c>
      <c s="6" r="E4" t="n">
        <v>188726</v>
      </c>
      <c s="6" r="G4" t="n">
        <v>184166</v>
      </c>
      <c s="6" r="H4" t="n">
        <v>188726</v>
      </c>
      <c s="7" r="I4" t="n">
        <v>92000</v>
      </c>
    </row>
    <row r="5" spans="1:10">
      <c s="4" r="A5" t="s">
        <v>387</v>
      </c>
      <c s="6" r="G5" t="n">
        <v>61273</v>
      </c>
      <c s="6" r="H5" t="n">
        <v>340271</v>
      </c>
      <c s="6" r="I5" t="n">
        <v>3099</v>
      </c>
    </row>
    <row r="6" spans="1:10">
      <c s="4" r="A6" t="s">
        <v>129</v>
      </c>
      <c s="6" r="G6" t="n">
        <v>273458</v>
      </c>
      <c s="6" r="H6" t="n">
        <v>721360</v>
      </c>
      <c s="6" r="I6" t="n">
        <v>18130</v>
      </c>
    </row>
    <row r="7" spans="1:10">
      <c s="4" r="A7" t="s">
        <v>388</v>
      </c>
      <c s="6" r="E7" t="n">
        <v>96579</v>
      </c>
      <c s="6" r="H7" t="n">
        <v>96579</v>
      </c>
      <c s="7" r="I7" t="n">
        <v>0</v>
      </c>
    </row>
    <row r="8" spans="1:10">
      <c s="4" r="A8" t="s">
        <v>389</v>
      </c>
    </row>
    <row r="9" spans="1:10">
      <c s="4" r="A9" t="s">
        <v>360</v>
      </c>
      <c s="4" r="B9" t="s">
        <v>390</v>
      </c>
    </row>
    <row r="10" spans="1:10">
      <c s="4" r="A10" t="s">
        <v>391</v>
      </c>
      <c s="4" r="B10" t="s">
        <v>10</v>
      </c>
    </row>
    <row r="11" spans="1:10">
      <c s="4" r="A11" t="s">
        <v>386</v>
      </c>
      <c s="7" r="B11" t="n">
        <v>157500</v>
      </c>
    </row>
    <row r="12" spans="1:10">
      <c s="4" r="A12" t="s">
        <v>392</v>
      </c>
      <c s="4" r="B12" t="s">
        <v>393</v>
      </c>
    </row>
    <row r="13" spans="1:10">
      <c s="4" r="A13" t="s">
        <v>387</v>
      </c>
      <c s="7" r="B13" t="n">
        <v>305039</v>
      </c>
    </row>
    <row r="14" spans="1:10">
      <c s="4" r="A14" t="s">
        <v>364</v>
      </c>
      <c s="7" r="B14" t="n">
        <v>157500</v>
      </c>
      <c s="6" r="E14" t="n">
        <v>78534</v>
      </c>
      <c s="6" r="H14" t="n">
        <v>78534</v>
      </c>
    </row>
    <row r="15" spans="1:10">
      <c s="4" r="A15" t="s">
        <v>129</v>
      </c>
      <c s="6" r="H15" t="n">
        <v>78966</v>
      </c>
    </row>
    <row r="16" spans="1:10">
      <c s="4" r="A16" t="s">
        <v>394</v>
      </c>
    </row>
    <row r="17" spans="1:10">
      <c s="4" r="A17" t="s">
        <v>360</v>
      </c>
      <c s="4" r="F17" t="s">
        <v>390</v>
      </c>
    </row>
    <row r="18" spans="1:10">
      <c s="4" r="A18" t="s">
        <v>391</v>
      </c>
      <c s="4" r="F18" t="s">
        <v>395</v>
      </c>
    </row>
    <row r="19" spans="1:10">
      <c s="4" r="A19" t="s">
        <v>386</v>
      </c>
      <c s="7" r="F19" t="n">
        <v>110741</v>
      </c>
    </row>
    <row r="20" spans="1:10">
      <c s="4" r="A20" t="s">
        <v>392</v>
      </c>
      <c s="4" r="F20" t="s">
        <v>393</v>
      </c>
    </row>
    <row r="21" spans="1:10">
      <c s="4" r="A21" t="s">
        <v>387</v>
      </c>
      <c s="7" r="F21" t="n">
        <v>213207</v>
      </c>
    </row>
    <row r="22" spans="1:10">
      <c s="4" r="A22" t="s">
        <v>364</v>
      </c>
      <c s="7" r="E22" t="n">
        <v>82828</v>
      </c>
      <c s="7" r="F22" t="n">
        <v>110741</v>
      </c>
      <c s="6" r="H22" t="n">
        <v>82828</v>
      </c>
    </row>
    <row r="23" spans="1:10">
      <c s="4" r="A23" t="s">
        <v>129</v>
      </c>
      <c s="7" r="H23" t="n">
        <v>27913</v>
      </c>
    </row>
    <row r="24" spans="1:10">
      <c s="4" r="A24" t="s">
        <v>396</v>
      </c>
    </row>
    <row r="25" spans="1:10">
      <c s="4" r="A25" t="s">
        <v>360</v>
      </c>
      <c s="4" r="E25" t="s">
        <v>390</v>
      </c>
      <c s="4" r="H25" t="s">
        <v>390</v>
      </c>
    </row>
    <row r="26" spans="1:10">
      <c s="4" r="A26" t="s">
        <v>391</v>
      </c>
      <c s="4" r="E26" t="s">
        <v>397</v>
      </c>
    </row>
    <row r="27" spans="1:10">
      <c s="4" r="A27" t="s">
        <v>386</v>
      </c>
      <c s="7" r="E27" t="n">
        <v>98575</v>
      </c>
      <c s="7" r="H27" t="n">
        <v>98575</v>
      </c>
    </row>
    <row r="28" spans="1:10">
      <c s="4" r="A28" t="s">
        <v>392</v>
      </c>
      <c s="4" r="E28" t="s">
        <v>393</v>
      </c>
    </row>
    <row r="29" spans="1:10">
      <c s="4" r="A29" t="s">
        <v>387</v>
      </c>
      <c s="7" r="E29" t="n">
        <v>181771</v>
      </c>
    </row>
    <row r="30" spans="1:10">
      <c s="4" r="A30" t="s">
        <v>364</v>
      </c>
      <c s="6" r="E30" t="n">
        <v>98575</v>
      </c>
      <c s="6" r="H30" t="n">
        <v>98575</v>
      </c>
    </row>
    <row r="31" spans="1:10">
      <c s="4" r="A31" t="s">
        <v>129</v>
      </c>
      <c s="6" r="H31" t="n">
        <v>0</v>
      </c>
    </row>
    <row r="32" spans="1:10">
      <c s="4" r="A32" t="s">
        <v>398</v>
      </c>
    </row>
    <row r="33" spans="1:10">
      <c s="4" r="A33" t="s">
        <v>384</v>
      </c>
      <c s="7" r="E33" t="n">
        <v>230000</v>
      </c>
      <c s="7" r="H33" t="n">
        <v>230000</v>
      </c>
    </row>
    <row r="34" spans="1:10">
      <c s="4" r="A34" t="s">
        <v>360</v>
      </c>
      <c s="4" r="E34" t="s">
        <v>399</v>
      </c>
      <c s="4" r="H34" t="s">
        <v>399</v>
      </c>
    </row>
    <row r="35" spans="1:10">
      <c s="4" r="A35" t="s">
        <v>293</v>
      </c>
    </row>
    <row r="36" spans="1:10">
      <c s="4" r="A36" t="s">
        <v>400</v>
      </c>
      <c s="4" r="C36" t="s">
        <v>401</v>
      </c>
    </row>
    <row r="37" spans="1:10">
      <c s="4" r="A37" t="s">
        <v>402</v>
      </c>
      <c s="7" r="E37" t="n">
        <v>500000</v>
      </c>
      <c s="7" r="H37" t="n">
        <v>500000</v>
      </c>
    </row>
    <row r="38" spans="1:10">
      <c s="4" r="A38" t="s">
        <v>403</v>
      </c>
      <c s="6" r="D38" t="n">
        <v>500000</v>
      </c>
    </row>
    <row r="39" spans="1:10">
      <c s="4" r="A39" t="s">
        <v>404</v>
      </c>
      <c s="6" r="D39" t="n">
        <v>230000</v>
      </c>
    </row>
    <row r="40" spans="1:10">
      <c s="4" r="A40" t="s">
        <v>405</v>
      </c>
    </row>
    <row r="41" spans="1:10">
      <c s="4" r="A41" t="s">
        <v>384</v>
      </c>
      <c s="7" r="C41" t="n">
        <v>150000</v>
      </c>
    </row>
    <row r="42" spans="1:10">
      <c s="4" r="A42" t="s">
        <v>404</v>
      </c>
      <c s="6" r="D42" t="n">
        <v>500000</v>
      </c>
    </row>
    <row r="43" spans="1:10">
      <c s="4" r="A43" t="s">
        <v>272</v>
      </c>
    </row>
    <row r="44" spans="1:10">
      <c s="4" r="A44" t="s">
        <v>402</v>
      </c>
      <c s="7" r="D44" t="n">
        <v>500000</v>
      </c>
    </row>
    <row r="45" spans="1:10">
      <c s="4" r="A45" t="s">
        <v>406</v>
      </c>
    </row>
    <row r="46" spans="1:10">
      <c s="4" r="A46" t="s">
        <v>407</v>
      </c>
      <c s="7" r="G46" t="n">
        <v>160512</v>
      </c>
      <c s="7" r="J46" t="n">
        <v>3399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408</v>
      </c>
      <c s="2" r="B1" t="s">
        <v>2</v>
      </c>
      <c s="2" r="C1" t="s">
        <v>22</v>
      </c>
      <c s="2" r="D1" t="s">
        <v>23</v>
      </c>
    </row>
    <row r="2" spans="1:4">
      <c s="4" r="A2" t="s">
        <v>409</v>
      </c>
      <c s="7" r="B2" t="n">
        <v>527328</v>
      </c>
      <c s="7" r="C2" t="n">
        <v>446799</v>
      </c>
      <c s="4" r="D2" t="s">
        <v>27</v>
      </c>
    </row>
    <row r="3" spans="1:4">
      <c s="4" r="A3" t="s">
        <v>410</v>
      </c>
    </row>
    <row r="4" spans="1:4">
      <c s="4" r="A4" t="s">
        <v>409</v>
      </c>
      <c s="6" r="B4" t="n">
        <v>157500</v>
      </c>
      <c s="6" r="C4" t="n">
        <v>157500</v>
      </c>
    </row>
    <row r="5" spans="1:4">
      <c s="4" r="A5" t="s">
        <v>411</v>
      </c>
    </row>
    <row r="6" spans="1:4">
      <c s="4" r="A6" t="s">
        <v>409</v>
      </c>
      <c s="6" r="B6" t="n">
        <v>110741</v>
      </c>
      <c s="6" r="C6" t="n">
        <v>110741</v>
      </c>
    </row>
    <row r="7" spans="1:4">
      <c s="4" r="A7" t="s">
        <v>412</v>
      </c>
    </row>
    <row r="8" spans="1:4">
      <c s="4" r="A8" t="s">
        <v>409</v>
      </c>
      <c s="6" r="B8" t="n">
        <v>98575</v>
      </c>
      <c s="6" r="C8" t="n">
        <v>98575</v>
      </c>
    </row>
    <row r="9" spans="1:4">
      <c s="4" r="A9" t="s">
        <v>413</v>
      </c>
    </row>
    <row r="10" spans="1:4">
      <c s="4" r="A10" t="s">
        <v>409</v>
      </c>
      <c s="6" r="C10" t="n">
        <v>-78534</v>
      </c>
    </row>
    <row r="11" spans="1:4">
      <c s="4" r="A11" t="s">
        <v>414</v>
      </c>
    </row>
    <row r="12" spans="1:4">
      <c s="4" r="A12" t="s">
        <v>409</v>
      </c>
      <c s="6" r="C12" t="n">
        <v>-82828</v>
      </c>
    </row>
    <row r="13" spans="1:4">
      <c s="4" r="A13" t="s">
        <v>412</v>
      </c>
    </row>
    <row r="14" spans="1:4">
      <c s="4" r="A14" t="s">
        <v>409</v>
      </c>
      <c s="6" r="C14" t="n">
        <v>-98575</v>
      </c>
    </row>
    <row r="15" spans="1:4">
      <c s="4" r="A15" t="s">
        <v>415</v>
      </c>
    </row>
    <row r="16" spans="1:4">
      <c s="4" r="A16" t="s">
        <v>409</v>
      </c>
      <c s="7" r="C16" t="n">
        <v>339920</v>
      </c>
    </row>
    <row r="17" spans="1:4">
      <c s="4" r="A17" t="s">
        <v>416</v>
      </c>
    </row>
    <row r="18" spans="1:4">
      <c s="4" r="A18" t="s">
        <v>409</v>
      </c>
      <c s="7" r="B18" t="n">
        <v>1605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26"/>
    <col customWidth="1" max="5" min="5" width="14"/>
    <col customWidth="1" max="6" min="6" width="14"/>
    <col customWidth="1" max="7" min="7" width="14"/>
    <col customWidth="1" max="8" min="8" width="14"/>
    <col customWidth="1" max="9" min="9" width="14"/>
  </cols>
  <sheetData>
    <row r="1" spans="1:9">
      <c s="1" r="A1" t="s">
        <v>417</v>
      </c>
      <c s="2" r="B1" t="s">
        <v>418</v>
      </c>
      <c s="2" r="C1" t="s">
        <v>288</v>
      </c>
      <c s="2" r="D1" t="s">
        <v>419</v>
      </c>
      <c s="2" r="E1" t="s">
        <v>2</v>
      </c>
      <c s="2" r="F1" t="s">
        <v>2</v>
      </c>
      <c s="2" r="G1" t="s">
        <v>22</v>
      </c>
      <c s="2" r="H1" t="s">
        <v>22</v>
      </c>
      <c s="2" r="I1" t="s">
        <v>23</v>
      </c>
    </row>
    <row r="2" spans="1:9">
      <c s="3" r="A2" t="s">
        <v>181</v>
      </c>
    </row>
    <row r="3" spans="1:9">
      <c s="4" r="A3" t="s">
        <v>420</v>
      </c>
      <c s="4" r="D3" t="s">
        <v>421</v>
      </c>
    </row>
    <row r="4" spans="1:9">
      <c s="4" r="A4" t="s">
        <v>422</v>
      </c>
      <c s="6" r="B4" t="n">
        <v>40000000</v>
      </c>
      <c s="6" r="C4" t="n">
        <v>10000000</v>
      </c>
    </row>
    <row r="5" spans="1:9">
      <c s="4" r="A5" t="s">
        <v>423</v>
      </c>
      <c s="4" r="C5" t="s">
        <v>268</v>
      </c>
    </row>
    <row r="6" spans="1:9">
      <c s="4" r="A6" t="s">
        <v>424</v>
      </c>
      <c s="8" r="B6" t="n">
        <v>0.001</v>
      </c>
      <c s="8" r="C6" t="n">
        <v>0.001</v>
      </c>
    </row>
    <row r="7" spans="1:9">
      <c s="4" r="A7" t="s">
        <v>425</v>
      </c>
      <c s="6" r="E7" t="n">
        <v>4560000</v>
      </c>
      <c s="6" r="G7" t="n">
        <v>3274000</v>
      </c>
    </row>
    <row r="8" spans="1:9">
      <c s="4" r="A8" t="s">
        <v>426</v>
      </c>
      <c s="7" r="E8" t="n">
        <v>3274</v>
      </c>
      <c s="7" r="F8" t="n">
        <v>2560</v>
      </c>
      <c s="7" r="G8" t="n">
        <v>3274</v>
      </c>
      <c s="7" r="H8" t="n">
        <v>3274</v>
      </c>
      <c s="4" r="I8" t="s">
        <v>27</v>
      </c>
    </row>
    <row r="9" spans="1:9">
      <c s="4" r="A9" t="s">
        <v>121</v>
      </c>
      <c s="8" r="C9" t="n">
        <v>0.001</v>
      </c>
      <c s="8" r="E9" t="n">
        <v>0.001</v>
      </c>
      <c s="8" r="F9" t="n">
        <v>0.001</v>
      </c>
    </row>
    <row r="10" spans="1:9">
      <c s="4" r="A10" t="s">
        <v>59</v>
      </c>
      <c s="6" r="E10" t="n">
        <v>50000000</v>
      </c>
      <c s="6" r="F10" t="n">
        <v>50000000</v>
      </c>
      <c s="6" r="G10" t="n">
        <v>50000000</v>
      </c>
      <c s="6" r="H10" t="n">
        <v>50000000</v>
      </c>
      <c s="6" r="I10" t="n">
        <v>50000000</v>
      </c>
    </row>
    <row r="11" spans="1:9">
      <c s="4" r="A11" t="s">
        <v>58</v>
      </c>
      <c s="8" r="E11" t="n">
        <v>0.001</v>
      </c>
      <c s="8" r="F11" t="n">
        <v>0.001</v>
      </c>
      <c s="8" r="G11" t="n">
        <v>0.001</v>
      </c>
      <c s="8" r="H11" t="n">
        <v>0.001</v>
      </c>
      <c s="8" r="I11" t="n">
        <v>0.001</v>
      </c>
    </row>
    <row r="12" spans="1:9">
      <c s="4" r="A12" t="s">
        <v>427</v>
      </c>
      <c s="6" r="E12" t="n">
        <v>10000000</v>
      </c>
      <c s="6" r="F12" t="n">
        <v>10000000</v>
      </c>
      <c s="6" r="G12" t="n">
        <v>10000000</v>
      </c>
      <c s="6" r="H12" t="n">
        <v>10000000</v>
      </c>
    </row>
    <row r="13" spans="1:9">
      <c s="4" r="A13" t="s">
        <v>428</v>
      </c>
      <c s="6" r="E13" t="n">
        <v>3000000</v>
      </c>
      <c s="6" r="F13" t="n">
        <v>3000000</v>
      </c>
      <c s="6" r="G13" t="n">
        <v>3000000</v>
      </c>
      <c s="6" r="H13" t="n">
        <v>3000000</v>
      </c>
      <c s="6" r="I13" t="n">
        <v>3000000</v>
      </c>
    </row>
    <row r="14" spans="1:9">
      <c s="4" r="A14" t="s">
        <v>429</v>
      </c>
      <c s="6" r="E14" t="n">
        <v>3000000</v>
      </c>
      <c s="6" r="F14" t="n">
        <v>3000000</v>
      </c>
      <c s="6" r="G14" t="n">
        <v>3000000</v>
      </c>
      <c s="6" r="H14" t="n">
        <v>3000000</v>
      </c>
      <c s="6" r="I14" t="n">
        <v>3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s="1" r="A1" t="s">
        <v>430</v>
      </c>
      <c s="2" r="B1" t="s">
        <v>1</v>
      </c>
      <c s="2" r="C1" t="s">
        <v>68</v>
      </c>
    </row>
    <row r="2" spans="1:3">
      <c s="2" r="B2" t="s">
        <v>2</v>
      </c>
      <c s="2" r="C2" t="s">
        <v>22</v>
      </c>
    </row>
    <row r="3" spans="1:3">
      <c s="3" r="A3" t="s">
        <v>184</v>
      </c>
    </row>
    <row r="4" spans="1:3">
      <c s="4" r="A4" t="s">
        <v>431</v>
      </c>
      <c s="7" r="B4" t="n">
        <v>11072141</v>
      </c>
      <c s="7" r="C4" t="n">
        <v>10332404</v>
      </c>
    </row>
    <row r="5" spans="1:3">
      <c s="4" r="A5" t="s">
        <v>432</v>
      </c>
      <c s="6" r="B5" t="n">
        <v>2034</v>
      </c>
      <c s="6" r="C5" t="n">
        <v>20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s="1" r="A1" t="s">
        <v>433</v>
      </c>
      <c s="2" r="B1" t="s">
        <v>67</v>
      </c>
      <c s="2" r="D1" t="s">
        <v>1</v>
      </c>
      <c s="2" r="F1" t="s">
        <v>68</v>
      </c>
    </row>
    <row r="2" spans="1:7">
      <c s="2" r="B2" t="s">
        <v>2</v>
      </c>
      <c s="2" r="C2" t="s">
        <v>69</v>
      </c>
      <c s="2" r="D2" t="s">
        <v>2</v>
      </c>
      <c s="2" r="E2" t="s">
        <v>69</v>
      </c>
      <c s="2" r="F2" t="s">
        <v>22</v>
      </c>
      <c s="2" r="G2" t="s">
        <v>23</v>
      </c>
    </row>
    <row r="3" spans="1:7">
      <c s="3" r="A3" t="s">
        <v>184</v>
      </c>
    </row>
    <row r="4" spans="1:7">
      <c s="4" r="A4" t="s">
        <v>434</v>
      </c>
      <c s="4" r="D4" t="s">
        <v>27</v>
      </c>
      <c s="4" r="F4" t="s">
        <v>27</v>
      </c>
      <c s="4" r="G4" t="s">
        <v>27</v>
      </c>
    </row>
    <row r="5" spans="1:7">
      <c s="4" r="A5" t="s">
        <v>435</v>
      </c>
      <c s="4" r="D5" t="s">
        <v>27</v>
      </c>
      <c s="4" r="F5" t="s">
        <v>27</v>
      </c>
      <c s="4" r="G5" t="s">
        <v>27</v>
      </c>
    </row>
    <row r="6" spans="1:7">
      <c s="4" r="A6" t="s">
        <v>436</v>
      </c>
      <c s="4" r="B6" t="s">
        <v>27</v>
      </c>
      <c s="4" r="C6" t="s">
        <v>27</v>
      </c>
      <c s="4" r="D6" t="s">
        <v>27</v>
      </c>
      <c s="4" r="E6" t="s">
        <v>27</v>
      </c>
      <c s="4" r="F6" t="s">
        <v>27</v>
      </c>
      <c s="4" r="G6" t="s">
        <v>27</v>
      </c>
    </row>
    <row r="7" spans="1:7">
      <c s="4" r="A7" t="s">
        <v>437</v>
      </c>
      <c s="7" r="D7" t="n">
        <v>130460</v>
      </c>
      <c s="7" r="F7" t="n">
        <v>263821</v>
      </c>
      <c s="7" r="G7" t="n">
        <v>16275</v>
      </c>
    </row>
    <row r="8" spans="1:7">
      <c s="4" r="A8" t="s">
        <v>438</v>
      </c>
      <c s="7" r="D8" t="n">
        <v>-130460</v>
      </c>
      <c s="7" r="F8" t="n">
        <v>-263821</v>
      </c>
      <c s="7" r="G8" t="n">
        <v>-16275</v>
      </c>
    </row>
    <row r="9" spans="1:7">
      <c s="4" r="A9" t="s">
        <v>439</v>
      </c>
      <c s="4" r="D9" t="s">
        <v>27</v>
      </c>
      <c s="4" r="F9" t="s">
        <v>27</v>
      </c>
      <c s="4" r="G9" t="s">
        <v>27</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440</v>
      </c>
      <c s="2" r="B1" t="s">
        <v>2</v>
      </c>
      <c s="2" r="C1" t="s">
        <v>22</v>
      </c>
      <c s="2" r="D1" t="s">
        <v>23</v>
      </c>
    </row>
    <row r="2" spans="1:4">
      <c s="3" r="A2" t="s">
        <v>184</v>
      </c>
    </row>
    <row r="3" spans="1:4">
      <c s="4" r="A3" t="s">
        <v>441</v>
      </c>
      <c s="7" r="B3" t="n">
        <v>1690582</v>
      </c>
      <c s="7" r="C3" t="n">
        <v>1560122</v>
      </c>
      <c s="7" r="D3" t="n">
        <v>1296301</v>
      </c>
    </row>
    <row r="4" spans="1:4">
      <c s="4" r="A4" t="s">
        <v>442</v>
      </c>
      <c s="7" r="B4" t="n">
        <v>-1690582</v>
      </c>
      <c s="7" r="C4" t="n">
        <v>-1560122</v>
      </c>
      <c s="7" r="D4" t="n">
        <v>-1296301</v>
      </c>
    </row>
    <row r="5" spans="1:4">
      <c s="4" r="A5" t="s">
        <v>443</v>
      </c>
      <c s="4" r="B5" t="s">
        <v>27</v>
      </c>
      <c s="4" r="C5" t="s">
        <v>27</v>
      </c>
      <c s="4" r="D5" t="s">
        <v>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444</v>
      </c>
      <c s="2" r="B1" t="s">
        <v>2</v>
      </c>
      <c s="2" r="C1" t="s">
        <v>265</v>
      </c>
    </row>
    <row r="2" spans="1:3">
      <c s="4" r="A2" t="s">
        <v>445</v>
      </c>
      <c s="4" r="B2" t="s">
        <v>268</v>
      </c>
    </row>
    <row r="3" spans="1:3">
      <c s="4" r="A3" t="s">
        <v>446</v>
      </c>
    </row>
    <row r="4" spans="1:3">
      <c s="4" r="A4" t="s">
        <v>445</v>
      </c>
      <c s="4" r="B4" t="s">
        <v>268</v>
      </c>
      <c s="4" r="C4" t="s">
        <v>268</v>
      </c>
    </row>
    <row r="5" spans="1:3">
      <c s="4" r="A5" t="s">
        <v>447</v>
      </c>
    </row>
    <row r="6" spans="1:3">
      <c s="4" r="A6" t="s">
        <v>445</v>
      </c>
      <c s="4" r="B6" t="s">
        <v>448</v>
      </c>
    </row>
    <row r="7" spans="1:3">
      <c s="4" r="A7" t="s">
        <v>293</v>
      </c>
    </row>
    <row r="8" spans="1:3">
      <c s="4" r="A8" t="s">
        <v>445</v>
      </c>
      <c s="4" r="B8" t="s">
        <v>2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5"/>
    <col customWidth="1" max="5" min="5" width="34"/>
    <col customWidth="1" max="6" min="6" width="29"/>
    <col customWidth="1" max="7" min="7" width="48"/>
    <col customWidth="1" max="8" min="8" width="12"/>
  </cols>
  <sheetData>
    <row r="1" spans="1:8">
      <c s="1" r="A1" t="s">
        <v>92</v>
      </c>
      <c s="2" r="B1" t="s">
        <v>93</v>
      </c>
      <c s="2" r="C1" t="s">
        <v>94</v>
      </c>
      <c s="2" r="D1" t="s">
        <v>95</v>
      </c>
      <c s="2" r="E1" t="s">
        <v>96</v>
      </c>
      <c s="2" r="F1" t="s">
        <v>97</v>
      </c>
      <c s="2" r="G1" t="s">
        <v>98</v>
      </c>
      <c s="2" r="H1" t="s">
        <v>99</v>
      </c>
    </row>
    <row r="2" spans="1:8">
      <c s="4" r="A2" t="s">
        <v>100</v>
      </c>
      <c s="7" r="B2" t="n">
        <v>563</v>
      </c>
      <c s="7" r="C2" t="n">
        <v>3000</v>
      </c>
      <c s="7" r="D2" t="n">
        <v>8481185</v>
      </c>
      <c s="4" r="E2" t="s">
        <v>27</v>
      </c>
      <c s="7" r="F2" t="n">
        <v>-8537959</v>
      </c>
      <c s="4" r="G2" t="s">
        <v>27</v>
      </c>
      <c s="7" r="H2" t="n">
        <v>-53211</v>
      </c>
    </row>
    <row r="3" spans="1:8">
      <c s="4" r="A3" t="s">
        <v>101</v>
      </c>
      <c s="6" r="B3" t="n">
        <v>563485</v>
      </c>
      <c s="6" r="C3" t="n">
        <v>3000000</v>
      </c>
    </row>
    <row r="4" spans="1:8">
      <c s="4" r="A4" t="s">
        <v>102</v>
      </c>
      <c s="6" r="D4" t="n">
        <v>13777</v>
      </c>
      <c s="7" r="H4" t="n">
        <v>13777</v>
      </c>
    </row>
    <row r="5" spans="1:8">
      <c s="4" r="A5" t="s">
        <v>103</v>
      </c>
      <c s="4" r="H5" t="s">
        <v>27</v>
      </c>
    </row>
    <row r="6" spans="1:8">
      <c s="4" r="A6" t="s">
        <v>89</v>
      </c>
      <c s="6" r="F6" t="n">
        <v>-51858</v>
      </c>
      <c s="7" r="H6" t="n">
        <v>-51858</v>
      </c>
    </row>
    <row r="7" spans="1:8">
      <c s="4" r="A7" t="s">
        <v>104</v>
      </c>
      <c s="7" r="B7" t="n">
        <v>563</v>
      </c>
      <c s="7" r="C7" t="n">
        <v>3000</v>
      </c>
      <c s="6" r="D7" t="n">
        <v>8494962</v>
      </c>
      <c s="6" r="F7" t="n">
        <v>-8589817</v>
      </c>
      <c s="6" r="H7" t="n">
        <v>-91292</v>
      </c>
    </row>
    <row r="8" spans="1:8">
      <c s="4" r="A8" t="s">
        <v>105</v>
      </c>
      <c s="6" r="B8" t="n">
        <v>563485</v>
      </c>
      <c s="6" r="C8" t="n">
        <v>3000000</v>
      </c>
    </row>
    <row r="9" spans="1:8">
      <c s="4" r="A9" t="s">
        <v>106</v>
      </c>
      <c s="7" r="B9" t="n">
        <v>10000</v>
      </c>
      <c s="6" r="H9" t="n">
        <v>10000</v>
      </c>
    </row>
    <row r="10" spans="1:8">
      <c s="4" r="A10" t="s">
        <v>107</v>
      </c>
      <c s="6" r="B10" t="n">
        <v>10000000</v>
      </c>
    </row>
    <row r="11" spans="1:8">
      <c s="4" r="A11" t="s">
        <v>103</v>
      </c>
      <c s="7" r="B11" t="n">
        <v>3274</v>
      </c>
      <c s="6" r="H11" t="n">
        <v>3274</v>
      </c>
    </row>
    <row r="12" spans="1:8">
      <c s="4" r="A12" t="s">
        <v>108</v>
      </c>
      <c s="6" r="B12" t="n">
        <v>3274000</v>
      </c>
    </row>
    <row r="13" spans="1:8">
      <c s="4" r="A13" t="s">
        <v>109</v>
      </c>
      <c s="7" r="B13" t="n">
        <v>40000</v>
      </c>
      <c s="6" r="H13" t="n">
        <v>40000</v>
      </c>
    </row>
    <row r="14" spans="1:8">
      <c s="4" r="A14" t="s">
        <v>110</v>
      </c>
      <c s="6" r="B14" t="n">
        <v>40000000</v>
      </c>
    </row>
    <row r="15" spans="1:8">
      <c s="4" r="A15" t="s">
        <v>111</v>
      </c>
      <c s="7" r="E15" t="n">
        <v>125000</v>
      </c>
      <c s="6" r="H15" t="n">
        <v>125000</v>
      </c>
    </row>
    <row r="16" spans="1:8">
      <c s="4" r="A16" t="s">
        <v>112</v>
      </c>
      <c s="7" r="G16" t="n">
        <v>55022</v>
      </c>
      <c s="6" r="H16" t="n">
        <v>55022</v>
      </c>
    </row>
    <row r="17" spans="1:8">
      <c s="4" r="A17" t="s">
        <v>89</v>
      </c>
      <c s="6" r="E17" t="n">
        <v>-16220</v>
      </c>
      <c s="6" r="F17" t="n">
        <v>-1635234</v>
      </c>
      <c s="6" r="H17" t="n">
        <v>-1651454</v>
      </c>
    </row>
    <row r="18" spans="1:8">
      <c s="4" r="A18" t="s">
        <v>113</v>
      </c>
      <c s="7" r="B18" t="n">
        <v>53837</v>
      </c>
      <c s="7" r="C18" t="n">
        <v>3000</v>
      </c>
      <c s="6" r="D18" t="n">
        <v>8494962</v>
      </c>
      <c s="6" r="E18" t="n">
        <v>108780</v>
      </c>
      <c s="6" r="F18" t="n">
        <v>-10225051</v>
      </c>
      <c s="6" r="G18" t="n">
        <v>55022</v>
      </c>
      <c s="6" r="H18" t="n">
        <v>-1549450</v>
      </c>
    </row>
    <row r="19" spans="1:8">
      <c s="4" r="A19" t="s">
        <v>114</v>
      </c>
      <c s="6" r="B19" t="n">
        <v>53837485</v>
      </c>
      <c s="6" r="C19" t="n">
        <v>3000000</v>
      </c>
    </row>
    <row r="20" spans="1:8">
      <c s="4" r="A20" t="s">
        <v>103</v>
      </c>
      <c s="7" r="B20" t="n">
        <v>2560</v>
      </c>
      <c s="6" r="H20" t="n">
        <v>2560</v>
      </c>
    </row>
    <row r="21" spans="1:8">
      <c s="4" r="A21" t="s">
        <v>108</v>
      </c>
      <c s="6" r="B21" t="n">
        <v>2560000</v>
      </c>
    </row>
    <row r="22" spans="1:8">
      <c s="4" r="A22" t="s">
        <v>103</v>
      </c>
      <c s="7" r="B22" t="n">
        <v>2000</v>
      </c>
      <c s="6" r="H22" t="n">
        <v>2000</v>
      </c>
    </row>
    <row r="23" spans="1:8">
      <c s="4" r="A23" t="s">
        <v>108</v>
      </c>
      <c s="6" r="B23" t="n">
        <v>2000000</v>
      </c>
    </row>
    <row r="24" spans="1:8">
      <c s="4" r="A24" t="s">
        <v>115</v>
      </c>
      <c s="6" r="D24" t="n">
        <v>-40000</v>
      </c>
      <c s="6" r="E24" t="n">
        <v>3</v>
      </c>
      <c s="6" r="F24" t="n">
        <v>529524</v>
      </c>
      <c s="7" r="G24" t="n">
        <v>-55022</v>
      </c>
      <c s="6" r="H24" t="n">
        <v>434505</v>
      </c>
    </row>
    <row r="25" spans="1:8">
      <c s="4" r="A25" t="s">
        <v>116</v>
      </c>
      <c s="6" r="E25" t="n">
        <v>-108780</v>
      </c>
      <c s="6" r="H25" t="n">
        <v>-108780</v>
      </c>
    </row>
    <row r="26" spans="1:8">
      <c s="4" r="A26" t="s">
        <v>89</v>
      </c>
      <c s="6" r="E26" t="n">
        <v>-37868</v>
      </c>
      <c s="6" r="F26" t="n">
        <v>-701447</v>
      </c>
      <c s="6" r="H26" t="n">
        <v>-728588</v>
      </c>
    </row>
    <row r="27" spans="1:8">
      <c s="4" r="A27" t="s">
        <v>117</v>
      </c>
      <c s="7" r="B27" t="n">
        <v>58397</v>
      </c>
      <c s="7" r="C27" t="n">
        <v>3000</v>
      </c>
      <c s="7" r="D27" t="n">
        <v>8454962</v>
      </c>
      <c s="7" r="E27" t="n">
        <v>-37865</v>
      </c>
      <c s="7" r="F27" t="n">
        <v>-10396974</v>
      </c>
      <c s="4" r="G27" t="s">
        <v>27</v>
      </c>
      <c s="7" r="H27" t="n">
        <v>-1918480</v>
      </c>
    </row>
    <row r="28" spans="1:8">
      <c s="4" r="A28" t="s">
        <v>118</v>
      </c>
      <c s="6" r="B28" t="n">
        <v>58397485</v>
      </c>
      <c s="6" r="C28" t="n">
        <v>3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449</v>
      </c>
      <c s="2" r="C1" t="s">
        <v>2</v>
      </c>
      <c s="2" r="D1" t="s">
        <v>22</v>
      </c>
      <c s="2" r="E1" t="s">
        <v>23</v>
      </c>
    </row>
    <row r="2" spans="1:5">
      <c s="3" r="A2" t="s">
        <v>187</v>
      </c>
    </row>
    <row r="3" spans="1:5">
      <c s="4" r="A3" t="s">
        <v>450</v>
      </c>
      <c s="4" r="B3" t="s">
        <v>451</v>
      </c>
      <c s="7" r="C3" t="n">
        <v>512723</v>
      </c>
      <c s="7" r="D3" t="n">
        <v>339920</v>
      </c>
      <c s="4" r="E3" t="s">
        <v>27</v>
      </c>
    </row>
    <row r="4" spans="1:5">
      <c s="4" r="A4" t="s">
        <v>452</v>
      </c>
      <c s="4" r="B4" t="s">
        <v>453</v>
      </c>
      <c s="6" r="C4" t="n">
        <v>184166</v>
      </c>
      <c s="6" r="D4" t="n">
        <v>366816</v>
      </c>
      <c s="4" r="E4" t="s">
        <v>27</v>
      </c>
    </row>
    <row r="5" spans="1:5">
      <c s="4" r="A5" t="s">
        <v>454</v>
      </c>
      <c s="7" r="C5" t="n">
        <v>696889</v>
      </c>
      <c s="7" r="D5" t="n">
        <v>706736</v>
      </c>
      <c s="4" r="E5" t="s">
        <v>27</v>
      </c>
    </row>
    <row r="6" spans="1:5">
      <c r="A6" t="n"/>
    </row>
    <row r="7" spans="1:5">
      <c s="4" r="A7" t="s">
        <v>451</v>
      </c>
      <c s="4" r="B7" t="s">
        <v>455</v>
      </c>
    </row>
    <row r="8" spans="1:5">
      <c s="4" r="A8" t="s">
        <v>453</v>
      </c>
      <c s="4" r="B8" t="s">
        <v>456</v>
      </c>
    </row>
  </sheetData>
  <mergeCells count="4">
    <mergeCell ref="A1:B1"/>
    <mergeCell ref="A6:D6"/>
    <mergeCell ref="B7:D7"/>
    <mergeCell ref="B8:D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P48"/>
  <sheetViews>
    <sheetView workbookViewId="0">
      <selection activeCell="A1" sqref="A1"/>
    </sheetView>
  </sheetViews>
  <sheetFormatPr baseColWidth="10" defaultRowHeight="15"/>
  <cols>
    <col customWidth="1" max="1" min="1" width="72"/>
    <col customWidth="1" max="2" min="2" width="27"/>
    <col customWidth="1" max="3" min="3" width="27"/>
    <col customWidth="1" max="4" min="4" width="16"/>
    <col customWidth="1" max="5" min="5" width="20"/>
    <col customWidth="1" max="6" min="6" width="20"/>
    <col customWidth="1" max="7" min="7" width="27"/>
    <col customWidth="1" max="8" min="8" width="20"/>
    <col customWidth="1" max="9" min="9" width="21"/>
    <col customWidth="1" max="10" min="10" width="21"/>
    <col customWidth="1" max="11" min="11" width="21"/>
    <col customWidth="1" max="12" min="12" width="21"/>
    <col customWidth="1" max="13" min="13" width="27"/>
    <col customWidth="1" max="14" min="14" width="21"/>
    <col customWidth="1" max="15" min="15" width="14"/>
    <col customWidth="1" max="16" min="16" width="14"/>
  </cols>
  <sheetData>
    <row r="1" spans="1:16">
      <c s="1" r="A1" t="s">
        <v>457</v>
      </c>
      <c s="2" r="B1" t="s">
        <v>458</v>
      </c>
      <c s="2" r="C1" t="s">
        <v>459</v>
      </c>
      <c s="2" r="D1" t="s">
        <v>460</v>
      </c>
      <c s="2" r="E1" t="s">
        <v>461</v>
      </c>
      <c s="2" r="F1" t="s">
        <v>462</v>
      </c>
      <c s="2" r="G1" t="s">
        <v>463</v>
      </c>
      <c s="2" r="H1" t="s">
        <v>464</v>
      </c>
      <c s="2" r="I1" t="s">
        <v>158</v>
      </c>
      <c s="2" r="J1" t="s">
        <v>465</v>
      </c>
      <c s="2" r="K1" t="s">
        <v>158</v>
      </c>
      <c s="2" r="L1" t="s">
        <v>465</v>
      </c>
      <c s="2" r="M1" t="s">
        <v>466</v>
      </c>
      <c s="2" r="N1" t="s">
        <v>467</v>
      </c>
      <c s="2" r="O1" t="s">
        <v>468</v>
      </c>
      <c s="2" r="P1" t="s">
        <v>469</v>
      </c>
    </row>
    <row r="2" spans="1:16">
      <c s="4" r="A2" t="s">
        <v>445</v>
      </c>
      <c s="4" r="I2" t="s">
        <v>268</v>
      </c>
      <c s="4" r="K2" t="s">
        <v>268</v>
      </c>
    </row>
    <row r="3" spans="1:16">
      <c s="4" r="A3" t="s">
        <v>470</v>
      </c>
      <c s="4" r="I3" t="s">
        <v>27</v>
      </c>
      <c s="4" r="J3" t="s">
        <v>27</v>
      </c>
      <c s="4" r="K3" t="s">
        <v>27</v>
      </c>
      <c s="4" r="L3" t="s">
        <v>27</v>
      </c>
      <c s="4" r="M3" t="s">
        <v>27</v>
      </c>
      <c s="4" r="N3" t="s">
        <v>27</v>
      </c>
    </row>
    <row r="4" spans="1:16">
      <c s="4" r="A4" t="s">
        <v>471</v>
      </c>
      <c s="7" r="I4" t="n">
        <v>74201</v>
      </c>
      <c s="7" r="K4" t="n">
        <v>74201</v>
      </c>
      <c s="7" r="M4" t="n">
        <v>196280</v>
      </c>
      <c s="7" r="N4" t="n">
        <v>1035</v>
      </c>
    </row>
    <row r="5" spans="1:16">
      <c s="4" r="A5" t="s">
        <v>272</v>
      </c>
    </row>
    <row r="6" spans="1:16">
      <c s="4" r="A6" t="s">
        <v>445</v>
      </c>
      <c s="4" r="F6" t="s">
        <v>268</v>
      </c>
    </row>
    <row r="7" spans="1:16">
      <c s="4" r="A7" t="s">
        <v>446</v>
      </c>
    </row>
    <row r="8" spans="1:16">
      <c s="4" r="A8" t="s">
        <v>472</v>
      </c>
      <c s="6" r="G8" t="n">
        <v>48</v>
      </c>
    </row>
    <row r="9" spans="1:16">
      <c s="4" r="A9" t="s">
        <v>445</v>
      </c>
      <c s="4" r="G9" t="s">
        <v>268</v>
      </c>
      <c s="4" r="I9" t="s">
        <v>268</v>
      </c>
      <c s="4" r="K9" t="s">
        <v>268</v>
      </c>
    </row>
    <row r="10" spans="1:16">
      <c s="4" r="A10" t="s">
        <v>274</v>
      </c>
      <c s="4" r="G10" t="s">
        <v>473</v>
      </c>
    </row>
    <row r="11" spans="1:16">
      <c s="4" r="A11" t="s">
        <v>474</v>
      </c>
      <c s="7" r="G11" t="n">
        <v>500000</v>
      </c>
    </row>
    <row r="12" spans="1:16">
      <c s="4" r="A12" t="s">
        <v>475</v>
      </c>
    </row>
    <row r="13" spans="1:16">
      <c s="4" r="A13" t="s">
        <v>472</v>
      </c>
      <c s="6" r="E13" t="n">
        <v>40000000</v>
      </c>
      <c s="6" r="H13" t="n">
        <v>90000000</v>
      </c>
    </row>
    <row r="14" spans="1:16">
      <c s="4" r="A14" t="s">
        <v>339</v>
      </c>
    </row>
    <row r="15" spans="1:16">
      <c s="4" r="A15" t="s">
        <v>472</v>
      </c>
      <c s="6" r="B15" t="n">
        <v>45918300</v>
      </c>
      <c s="6" r="C15" t="n">
        <v>3673470</v>
      </c>
      <c s="6" r="H15" t="n">
        <v>14000000</v>
      </c>
      <c s="6" r="M15" t="n">
        <v>229591770</v>
      </c>
    </row>
    <row r="16" spans="1:16">
      <c s="4" r="A16" t="s">
        <v>445</v>
      </c>
      <c s="4" r="C16" t="s">
        <v>476</v>
      </c>
      <c s="4" r="M16" t="s">
        <v>340</v>
      </c>
    </row>
    <row r="17" spans="1:16">
      <c s="4" r="A17" t="s">
        <v>474</v>
      </c>
      <c s="7" r="B17" t="n">
        <v>215994</v>
      </c>
      <c s="7" r="C17" t="n">
        <v>17170</v>
      </c>
    </row>
    <row r="18" spans="1:16">
      <c s="4" r="A18" t="s">
        <v>470</v>
      </c>
      <c s="7" r="K18" t="n">
        <v>0</v>
      </c>
      <c s="7" r="M18" t="n">
        <v>0</v>
      </c>
    </row>
    <row r="19" spans="1:16">
      <c s="4" r="A19" t="s">
        <v>471</v>
      </c>
      <c s="7" r="I19" t="n">
        <v>179075</v>
      </c>
      <c s="6" r="K19" t="n">
        <v>179075</v>
      </c>
      <c s="6" r="M19" t="n">
        <v>13906</v>
      </c>
    </row>
    <row r="20" spans="1:16">
      <c s="4" r="A20" t="s">
        <v>477</v>
      </c>
      <c s="6" r="I20" t="n">
        <v>397</v>
      </c>
      <c s="6" r="K20" t="n">
        <v>397</v>
      </c>
      <c s="7" r="M20" t="n">
        <v>0</v>
      </c>
    </row>
    <row r="21" spans="1:16">
      <c s="4" r="A21" t="s">
        <v>478</v>
      </c>
    </row>
    <row r="22" spans="1:16">
      <c s="4" r="A22" t="s">
        <v>474</v>
      </c>
      <c s="7" r="B22" t="n">
        <v>250000</v>
      </c>
      <c s="7" r="C22" t="n">
        <v>19584</v>
      </c>
    </row>
    <row r="23" spans="1:16">
      <c s="4" r="A23" t="s">
        <v>479</v>
      </c>
    </row>
    <row r="24" spans="1:16">
      <c s="4" r="A24" t="s">
        <v>472</v>
      </c>
      <c s="6" r="B24" t="n">
        <v>18367350</v>
      </c>
    </row>
    <row r="25" spans="1:16">
      <c s="4" r="A25" t="s">
        <v>474</v>
      </c>
      <c s="7" r="B25" t="n">
        <v>86398</v>
      </c>
    </row>
    <row r="26" spans="1:16">
      <c s="4" r="A26" t="s">
        <v>480</v>
      </c>
    </row>
    <row r="27" spans="1:16">
      <c s="4" r="A27" t="s">
        <v>474</v>
      </c>
      <c s="7" r="B27" t="n">
        <v>100000</v>
      </c>
    </row>
    <row r="28" spans="1:16">
      <c s="4" r="A28" t="s">
        <v>481</v>
      </c>
    </row>
    <row r="29" spans="1:16">
      <c s="4" r="A29" t="s">
        <v>445</v>
      </c>
      <c s="4" r="P29" t="s">
        <v>482</v>
      </c>
    </row>
    <row r="30" spans="1:16">
      <c s="4" r="A30" t="s">
        <v>483</v>
      </c>
      <c s="4" r="M30" t="s">
        <v>484</v>
      </c>
    </row>
    <row r="31" spans="1:16">
      <c s="4" r="A31" t="s">
        <v>470</v>
      </c>
      <c s="6" r="K31" t="n">
        <v>0</v>
      </c>
      <c s="7" r="M31" t="n">
        <v>0</v>
      </c>
    </row>
    <row r="32" spans="1:16">
      <c s="4" r="A32" t="s">
        <v>471</v>
      </c>
      <c s="6" r="I32" t="n">
        <v>18565</v>
      </c>
      <c s="6" r="K32" t="n">
        <v>18565</v>
      </c>
      <c s="6" r="M32" t="n">
        <v>46755</v>
      </c>
    </row>
    <row r="33" spans="1:16">
      <c s="4" r="A33" t="s">
        <v>477</v>
      </c>
      <c s="7" r="I33" t="n">
        <v>91872</v>
      </c>
      <c s="7" r="K33" t="n">
        <v>91872</v>
      </c>
      <c s="7" r="M33" t="n">
        <v>215003</v>
      </c>
    </row>
    <row r="34" spans="1:16">
      <c s="4" r="A34" t="s">
        <v>485</v>
      </c>
    </row>
    <row r="35" spans="1:16">
      <c s="4" r="A35" t="s">
        <v>445</v>
      </c>
      <c s="4" r="O35" t="s">
        <v>482</v>
      </c>
    </row>
    <row r="36" spans="1:16">
      <c s="4" r="A36" t="s">
        <v>486</v>
      </c>
    </row>
    <row r="37" spans="1:16">
      <c s="4" r="A37" t="s">
        <v>445</v>
      </c>
      <c s="4" r="O37" t="s">
        <v>338</v>
      </c>
    </row>
    <row r="38" spans="1:16">
      <c s="4" r="A38" t="s">
        <v>487</v>
      </c>
    </row>
    <row r="39" spans="1:16">
      <c s="4" r="A39" t="s">
        <v>445</v>
      </c>
      <c s="4" r="P39" t="s">
        <v>476</v>
      </c>
    </row>
    <row r="40" spans="1:16">
      <c s="4" r="A40" t="s">
        <v>488</v>
      </c>
    </row>
    <row r="41" spans="1:16">
      <c s="4" r="A41" t="s">
        <v>472</v>
      </c>
      <c s="6" r="F41" t="n">
        <v>10000000</v>
      </c>
    </row>
    <row r="42" spans="1:16">
      <c s="4" r="A42" t="s">
        <v>489</v>
      </c>
    </row>
    <row r="43" spans="1:16">
      <c s="4" r="A43" t="s">
        <v>490</v>
      </c>
      <c s="6" r="D43" t="n">
        <v>26</v>
      </c>
    </row>
    <row r="44" spans="1:16">
      <c s="4" r="A44" t="s">
        <v>483</v>
      </c>
      <c s="4" r="D44" t="s">
        <v>340</v>
      </c>
    </row>
    <row r="45" spans="1:16">
      <c s="4" r="A45" t="s">
        <v>491</v>
      </c>
      <c s="4" r="D45" t="s">
        <v>484</v>
      </c>
    </row>
    <row r="46" spans="1:16">
      <c s="4" r="A46" t="s">
        <v>492</v>
      </c>
    </row>
    <row r="47" spans="1:16">
      <c s="4" r="A47" t="s">
        <v>483</v>
      </c>
      <c s="4" r="D47" t="s">
        <v>493</v>
      </c>
    </row>
    <row r="48" spans="1:16">
      <c s="4" r="A48" t="s">
        <v>491</v>
      </c>
      <c s="4" r="D48" t="s">
        <v>4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8"/>
    <col customWidth="1" max="2" min="2" width="46"/>
  </cols>
  <sheetData>
    <row r="1" spans="1:2">
      <c s="1" r="A1" t="s">
        <v>494</v>
      </c>
      <c s="2" r="B1" t="s">
        <v>1</v>
      </c>
    </row>
    <row r="2" spans="1:2">
      <c s="2" r="B2" t="s">
        <v>2</v>
      </c>
    </row>
    <row r="3" spans="1:2">
      <c s="4" r="A3" t="s">
        <v>495</v>
      </c>
    </row>
    <row r="4" spans="1:2">
      <c s="4" r="A4" t="s">
        <v>496</v>
      </c>
      <c s="4" r="B4" t="s">
        <v>497</v>
      </c>
    </row>
    <row r="5" spans="1:2">
      <c s="4" r="A5" t="s">
        <v>498</v>
      </c>
      <c s="4" r="B5" t="s">
        <v>499</v>
      </c>
    </row>
    <row r="6" spans="1:2">
      <c s="4" r="A6" t="s">
        <v>500</v>
      </c>
      <c s="4" r="B6" t="s">
        <v>501</v>
      </c>
    </row>
    <row r="7" spans="1:2">
      <c s="4" r="A7" t="s">
        <v>502</v>
      </c>
      <c s="4" r="B7" t="s">
        <v>294</v>
      </c>
    </row>
    <row r="8" spans="1:2">
      <c s="4" r="A8" t="s">
        <v>503</v>
      </c>
      <c s="11" r="B8" t="n">
        <v>1</v>
      </c>
    </row>
    <row r="9" spans="1:2">
      <c s="4" r="A9" t="s">
        <v>504</v>
      </c>
    </row>
    <row r="10" spans="1:2">
      <c s="4" r="A10" t="s">
        <v>496</v>
      </c>
      <c s="4" r="B10" t="s">
        <v>505</v>
      </c>
    </row>
    <row r="11" spans="1:2">
      <c s="4" r="A11" t="s">
        <v>498</v>
      </c>
      <c s="4" r="B11" t="s">
        <v>506</v>
      </c>
    </row>
    <row r="12" spans="1:2">
      <c s="4" r="A12" t="s">
        <v>500</v>
      </c>
      <c s="4" r="B12" t="s">
        <v>507</v>
      </c>
    </row>
    <row r="13" spans="1:2">
      <c s="4" r="A13" t="s">
        <v>502</v>
      </c>
      <c s="4" r="B13" t="s">
        <v>268</v>
      </c>
    </row>
    <row r="14" spans="1:2">
      <c s="4" r="A14" t="s">
        <v>503</v>
      </c>
      <c s="11" r="B14" t="n">
        <v>2</v>
      </c>
    </row>
    <row r="15" spans="1:2">
      <c s="4" r="A15" t="s">
        <v>508</v>
      </c>
    </row>
    <row r="16" spans="1:2">
      <c s="4" r="A16" t="s">
        <v>496</v>
      </c>
      <c s="4" r="B16" t="s">
        <v>509</v>
      </c>
    </row>
    <row r="17" spans="1:2">
      <c s="4" r="A17" t="s">
        <v>498</v>
      </c>
      <c s="4" r="B17" t="s">
        <v>510</v>
      </c>
    </row>
    <row r="18" spans="1:2">
      <c s="4" r="A18" t="s">
        <v>500</v>
      </c>
      <c s="4" r="B18" t="s">
        <v>511</v>
      </c>
    </row>
    <row r="19" spans="1:2">
      <c s="4" r="A19" t="s">
        <v>502</v>
      </c>
      <c s="4" r="B19" t="s">
        <v>340</v>
      </c>
    </row>
    <row r="20" spans="1:2">
      <c s="4" r="A20" t="s">
        <v>503</v>
      </c>
      <c s="11" r="B20" t="n">
        <v>3</v>
      </c>
    </row>
    <row r="21" spans="1:2">
      <c s="4" r="A21" t="s">
        <v>512</v>
      </c>
    </row>
    <row r="22" spans="1:2">
      <c s="4" r="A22" t="s">
        <v>496</v>
      </c>
      <c s="4" r="B22" t="s">
        <v>513</v>
      </c>
    </row>
    <row r="23" spans="1:2">
      <c s="4" r="A23" t="s">
        <v>498</v>
      </c>
      <c s="4" r="B23" t="s">
        <v>506</v>
      </c>
    </row>
    <row r="24" spans="1:2">
      <c s="4" r="A24" t="s">
        <v>500</v>
      </c>
      <c s="4" r="B24" t="s">
        <v>514</v>
      </c>
    </row>
    <row r="25" spans="1:2">
      <c s="4" r="A25" t="s">
        <v>502</v>
      </c>
      <c s="4" r="B25" t="s">
        <v>476</v>
      </c>
    </row>
    <row r="26" spans="1:2">
      <c s="4" r="A26" t="s">
        <v>503</v>
      </c>
      <c s="11" r="B26" t="n">
        <v>4</v>
      </c>
    </row>
    <row r="27" spans="1:2">
      <c s="4" r="A27" t="s">
        <v>515</v>
      </c>
    </row>
    <row r="28" spans="1:2">
      <c s="4" r="A28" t="s">
        <v>500</v>
      </c>
      <c s="4" r="B28" t="s">
        <v>516</v>
      </c>
    </row>
    <row r="29" spans="1:2">
      <c s="4" r="A29" t="s">
        <v>502</v>
      </c>
      <c s="4" r="B29" t="s">
        <v>340</v>
      </c>
    </row>
    <row r="30" spans="1:2">
      <c s="4" r="A30" t="s">
        <v>517</v>
      </c>
    </row>
    <row r="31" spans="1:2">
      <c s="4" r="A31" t="s">
        <v>496</v>
      </c>
      <c s="4" r="B31" t="s">
        <v>518</v>
      </c>
    </row>
    <row r="32" spans="1:2">
      <c s="4" r="A32" t="s">
        <v>498</v>
      </c>
      <c s="4" r="B32" t="s">
        <v>510</v>
      </c>
    </row>
    <row r="33" spans="1:2">
      <c s="4" r="A33" t="s">
        <v>500</v>
      </c>
      <c s="4" r="B33" t="s">
        <v>519</v>
      </c>
    </row>
    <row r="34" spans="1:2">
      <c s="4" r="A34" t="s">
        <v>502</v>
      </c>
      <c s="4" r="B34" t="s">
        <v>482</v>
      </c>
    </row>
    <row r="35" spans="1:2">
      <c s="4" r="A35" t="s">
        <v>503</v>
      </c>
      <c s="11" r="B35" t="n">
        <v>5</v>
      </c>
    </row>
    <row r="36" spans="1:2">
      <c s="4" r="A36" t="s">
        <v>520</v>
      </c>
    </row>
    <row r="37" spans="1:2">
      <c s="4" r="A37" t="s">
        <v>500</v>
      </c>
      <c s="4" r="B37" t="s">
        <v>521</v>
      </c>
    </row>
    <row r="38" spans="1:2">
      <c s="4" r="A38" t="s">
        <v>502</v>
      </c>
      <c s="4" r="B38" t="s">
        <v>3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22</v>
      </c>
      <c s="2" r="B1" t="s">
        <v>523</v>
      </c>
      <c s="2" r="C1" t="s">
        <v>352</v>
      </c>
    </row>
    <row r="2" spans="1:3">
      <c s="4" r="A2" t="s">
        <v>524</v>
      </c>
      <c s="6" r="C2" t="n">
        <v>800000</v>
      </c>
    </row>
    <row r="3" spans="1:3">
      <c s="4" r="A3" t="s">
        <v>525</v>
      </c>
      <c s="9" r="C3" t="n">
        <v>0.25</v>
      </c>
    </row>
    <row r="4" spans="1:3">
      <c s="4" r="A4" t="s">
        <v>526</v>
      </c>
    </row>
    <row r="5" spans="1:3">
      <c s="4" r="A5" t="s">
        <v>524</v>
      </c>
      <c s="6" r="B5" t="n">
        <v>800000</v>
      </c>
    </row>
    <row r="6" spans="1:3">
      <c s="4" r="A6" t="s">
        <v>525</v>
      </c>
      <c s="9" r="B6" t="n">
        <v>0.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527</v>
      </c>
      <c s="2" r="B1" t="s">
        <v>528</v>
      </c>
      <c s="2" r="C1" t="s">
        <v>529</v>
      </c>
      <c s="2" r="D1" t="s">
        <v>2</v>
      </c>
      <c s="2" r="E1" t="s">
        <v>2</v>
      </c>
      <c s="2" r="F1" t="s">
        <v>22</v>
      </c>
      <c s="2" r="G1" t="s">
        <v>22</v>
      </c>
      <c s="2" r="H1" t="s">
        <v>23</v>
      </c>
      <c s="2" r="I1" t="s">
        <v>530</v>
      </c>
      <c s="2" r="J1" t="s">
        <v>531</v>
      </c>
      <c s="2" r="K1" t="s">
        <v>532</v>
      </c>
      <c s="2" r="L1" t="s">
        <v>288</v>
      </c>
    </row>
    <row r="2" spans="1:12">
      <c s="4" r="A2" t="s">
        <v>426</v>
      </c>
      <c s="7" r="D2" t="n">
        <v>3274</v>
      </c>
      <c s="7" r="E2" t="n">
        <v>2560</v>
      </c>
      <c s="7" r="F2" t="n">
        <v>3274</v>
      </c>
      <c s="7" r="G2" t="n">
        <v>3274</v>
      </c>
      <c s="4" r="H2" t="s">
        <v>27</v>
      </c>
    </row>
    <row r="3" spans="1:12">
      <c s="4" r="A3" t="s">
        <v>533</v>
      </c>
      <c s="6" r="D3" t="n">
        <v>4560000</v>
      </c>
      <c s="6" r="F3" t="n">
        <v>3274000</v>
      </c>
    </row>
    <row r="4" spans="1:12">
      <c s="4" r="A4" t="s">
        <v>534</v>
      </c>
      <c s="8" r="D4" t="n">
        <v>0.001</v>
      </c>
      <c s="8" r="E4" t="n">
        <v>0.001</v>
      </c>
      <c s="8" r="L4" t="n">
        <v>0.001</v>
      </c>
    </row>
    <row r="5" spans="1:12">
      <c s="4" r="A5" t="s">
        <v>445</v>
      </c>
      <c s="4" r="D5" t="s">
        <v>268</v>
      </c>
      <c s="4" r="E5" t="s">
        <v>268</v>
      </c>
    </row>
    <row r="6" spans="1:12">
      <c s="4" r="A6" t="s">
        <v>64</v>
      </c>
      <c s="6" r="D6" t="n">
        <v>58397485</v>
      </c>
      <c s="6" r="E6" t="n">
        <v>58397485</v>
      </c>
      <c s="6" r="F6" t="n">
        <v>53837485</v>
      </c>
      <c s="6" r="G6" t="n">
        <v>53837485</v>
      </c>
      <c s="6" r="H6" t="n">
        <v>562485</v>
      </c>
    </row>
    <row r="7" spans="1:12">
      <c s="4" r="A7" t="s">
        <v>339</v>
      </c>
    </row>
    <row r="8" spans="1:12">
      <c s="4" r="A8" t="s">
        <v>445</v>
      </c>
      <c s="4" r="F8" t="s">
        <v>340</v>
      </c>
      <c s="4" r="G8" t="s">
        <v>340</v>
      </c>
      <c s="4" r="K8" t="s">
        <v>476</v>
      </c>
    </row>
    <row r="9" spans="1:12">
      <c s="4" r="A9" t="s">
        <v>535</v>
      </c>
    </row>
    <row r="10" spans="1:12">
      <c s="4" r="A10" t="s">
        <v>426</v>
      </c>
      <c s="7" r="C10" t="n">
        <v>4000</v>
      </c>
      <c s="7" r="G10" t="n">
        <v>560</v>
      </c>
    </row>
    <row r="11" spans="1:12">
      <c s="4" r="A11" t="s">
        <v>533</v>
      </c>
      <c s="6" r="C11" t="n">
        <v>4000000</v>
      </c>
      <c s="6" r="G11" t="n">
        <v>560000</v>
      </c>
    </row>
    <row r="12" spans="1:12">
      <c s="4" r="A12" t="s">
        <v>534</v>
      </c>
      <c s="8" r="C12" t="n">
        <v>0.001</v>
      </c>
      <c s="8" r="F12" t="n">
        <v>0.001</v>
      </c>
      <c s="8" r="G12" t="n">
        <v>0.001</v>
      </c>
    </row>
    <row r="13" spans="1:12">
      <c s="4" r="A13" t="s">
        <v>536</v>
      </c>
    </row>
    <row r="14" spans="1:12">
      <c s="4" r="A14" t="s">
        <v>445</v>
      </c>
      <c s="4" r="I14" t="s">
        <v>482</v>
      </c>
    </row>
    <row r="15" spans="1:12">
      <c s="4" r="A15" t="s">
        <v>537</v>
      </c>
    </row>
    <row r="16" spans="1:12">
      <c s="4" r="A16" t="s">
        <v>445</v>
      </c>
      <c s="4" r="I16" t="s">
        <v>338</v>
      </c>
    </row>
    <row r="17" spans="1:12">
      <c s="4" r="A17" t="s">
        <v>538</v>
      </c>
    </row>
    <row r="18" spans="1:12">
      <c s="4" r="A18" t="s">
        <v>445</v>
      </c>
      <c s="4" r="K18" t="s">
        <v>476</v>
      </c>
    </row>
    <row r="19" spans="1:12">
      <c s="4" r="A19" t="s">
        <v>539</v>
      </c>
    </row>
    <row r="20" spans="1:12">
      <c s="4" r="A20" t="s">
        <v>445</v>
      </c>
      <c s="4" r="J20" t="s">
        <v>476</v>
      </c>
    </row>
    <row r="21" spans="1:12">
      <c s="4" r="A21" t="s">
        <v>540</v>
      </c>
    </row>
    <row r="22" spans="1:12">
      <c s="4" r="A22" t="s">
        <v>445</v>
      </c>
      <c s="4" r="J22" t="s">
        <v>340</v>
      </c>
    </row>
    <row r="23" spans="1:12">
      <c s="4" r="A23" t="s">
        <v>541</v>
      </c>
    </row>
    <row r="24" spans="1:12">
      <c s="4" r="A24" t="s">
        <v>542</v>
      </c>
      <c s="7" r="B24" t="n">
        <v>30017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119</v>
      </c>
      <c s="2" r="B1" t="s">
        <v>2</v>
      </c>
      <c s="2" r="C1" t="s">
        <v>22</v>
      </c>
    </row>
    <row r="2" spans="1:3">
      <c s="4" r="A2" t="s">
        <v>120</v>
      </c>
      <c s="8" r="C2" t="n">
        <v>0.001</v>
      </c>
    </row>
    <row r="3" spans="1:3">
      <c s="4" r="A3" t="s">
        <v>121</v>
      </c>
      <c s="8" r="B3" t="n">
        <v>0.001</v>
      </c>
    </row>
    <row r="4" spans="1:3">
      <c s="4" r="A4" t="s">
        <v>122</v>
      </c>
      <c s="10" r="C4" t="n">
        <v>0.001</v>
      </c>
    </row>
    <row r="5" spans="1:3">
      <c s="4" r="A5" t="s">
        <v>123</v>
      </c>
    </row>
    <row r="6" spans="1:3">
      <c s="4" r="A6" t="s">
        <v>121</v>
      </c>
      <c s="10" r="B6" t="n">
        <v>0.001</v>
      </c>
      <c s="8" r="C6" t="n">
        <v>0.001</v>
      </c>
    </row>
    <row r="7" spans="1:3">
      <c s="4" r="A7" t="s">
        <v>124</v>
      </c>
    </row>
    <row r="8" spans="1:3">
      <c s="4" r="A8" t="s">
        <v>121</v>
      </c>
      <c s="8" r="B8" t="n">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25</v>
      </c>
      <c s="2" r="B1" t="s">
        <v>1</v>
      </c>
      <c s="2" r="C1" t="s">
        <v>68</v>
      </c>
    </row>
    <row r="2" spans="1:4">
      <c s="2" r="B2" t="s">
        <v>2</v>
      </c>
      <c s="2" r="C2" t="s">
        <v>22</v>
      </c>
      <c s="2" r="D2" t="s">
        <v>23</v>
      </c>
    </row>
    <row r="3" spans="1:4">
      <c s="3" r="A3" t="s">
        <v>126</v>
      </c>
    </row>
    <row r="4" spans="1:4">
      <c s="4" r="A4" t="s">
        <v>89</v>
      </c>
      <c s="7" r="B4" t="n">
        <v>-701447</v>
      </c>
      <c s="7" r="C4" t="n">
        <v>-1635234</v>
      </c>
      <c s="7" r="D4" t="n">
        <v>-51858</v>
      </c>
    </row>
    <row r="5" spans="1:4">
      <c s="3" r="A5" t="s">
        <v>127</v>
      </c>
    </row>
    <row r="6" spans="1:4">
      <c s="4" r="A6" t="s">
        <v>128</v>
      </c>
      <c s="6" r="B6" t="n">
        <v>3354</v>
      </c>
      <c s="6" r="C6" t="n">
        <v>12992</v>
      </c>
      <c s="6" r="D6" t="n">
        <v>7090</v>
      </c>
    </row>
    <row r="7" spans="1:4">
      <c s="4" r="A7" t="s">
        <v>129</v>
      </c>
      <c s="6" r="B7" t="n">
        <v>273458</v>
      </c>
      <c s="6" r="C7" t="n">
        <v>721360</v>
      </c>
      <c s="6" r="D7" t="n">
        <v>18130</v>
      </c>
    </row>
    <row r="8" spans="1:4">
      <c s="4" r="A8" t="s">
        <v>130</v>
      </c>
      <c s="7" r="B8" t="n">
        <v>380274</v>
      </c>
      <c s="6" r="C8" t="n">
        <v>378563</v>
      </c>
    </row>
    <row r="9" spans="1:4">
      <c s="4" r="A9" t="s">
        <v>131</v>
      </c>
      <c s="4" r="B9" t="s">
        <v>27</v>
      </c>
      <c s="6" r="C9" t="n">
        <v>-92382</v>
      </c>
    </row>
    <row r="10" spans="1:4">
      <c s="4" r="A10" t="s">
        <v>132</v>
      </c>
      <c s="4" r="B10" t="s">
        <v>27</v>
      </c>
      <c s="6" r="C10" t="n">
        <v>10000</v>
      </c>
    </row>
    <row r="11" spans="1:4">
      <c s="3" r="A11" t="s">
        <v>133</v>
      </c>
    </row>
    <row r="12" spans="1:4">
      <c s="4" r="A12" t="s">
        <v>134</v>
      </c>
      <c s="7" r="B12" t="n">
        <v>6035</v>
      </c>
      <c s="6" r="C12" t="n">
        <v>-6035</v>
      </c>
    </row>
    <row r="13" spans="1:4">
      <c s="4" r="A13" t="s">
        <v>135</v>
      </c>
      <c s="6" r="B13" t="n">
        <v>499</v>
      </c>
      <c s="6" r="C13" t="n">
        <v>-499</v>
      </c>
    </row>
    <row r="14" spans="1:4">
      <c s="4" r="A14" t="s">
        <v>31</v>
      </c>
      <c s="6" r="B14" t="n">
        <v>-10000</v>
      </c>
    </row>
    <row r="15" spans="1:4">
      <c s="4" r="A15" t="s">
        <v>36</v>
      </c>
      <c s="6" r="B15" t="n">
        <v>-2957</v>
      </c>
      <c s="6" r="C15" t="n">
        <v>2957</v>
      </c>
      <c s="6" r="D15" t="n">
        <v>-5410</v>
      </c>
    </row>
    <row r="16" spans="1:4">
      <c s="4" r="A16" t="s">
        <v>37</v>
      </c>
      <c s="6" r="B16" t="n">
        <v>50618</v>
      </c>
      <c s="6" r="C16" t="n">
        <v>251329</v>
      </c>
    </row>
    <row r="17" spans="1:4">
      <c s="4" r="A17" t="s">
        <v>136</v>
      </c>
      <c s="6" r="B17" t="n">
        <v>34571</v>
      </c>
      <c s="6" r="C17" t="n">
        <v>99930</v>
      </c>
      <c s="6" r="D17" t="n">
        <v>3426</v>
      </c>
    </row>
    <row r="18" spans="1:4">
      <c s="4" r="A18" t="s">
        <v>42</v>
      </c>
      <c s="6" r="B18" t="n">
        <v>35416</v>
      </c>
      <c s="6" r="C18" t="n">
        <v>80000</v>
      </c>
    </row>
    <row r="19" spans="1:4">
      <c s="4" r="A19" t="s">
        <v>137</v>
      </c>
      <c s="6" r="B19" t="n">
        <v>69821</v>
      </c>
      <c s="6" r="C19" t="n">
        <v>-193239</v>
      </c>
      <c s="7" r="D19" t="n">
        <v>-28622</v>
      </c>
    </row>
    <row r="20" spans="1:4">
      <c s="3" r="A20" t="s">
        <v>138</v>
      </c>
    </row>
    <row r="21" spans="1:4">
      <c s="4" r="A21" t="s">
        <v>139</v>
      </c>
      <c s="6" r="B21" t="n">
        <v>-78476</v>
      </c>
      <c s="6" r="C21" t="n">
        <v>-92586</v>
      </c>
      <c s="4" r="D21" t="s">
        <v>27</v>
      </c>
    </row>
    <row r="22" spans="1:4">
      <c s="4" r="A22" t="s">
        <v>140</v>
      </c>
      <c s="6" r="B22" t="n">
        <v>-78476</v>
      </c>
      <c s="7" r="C22" t="n">
        <v>-92586</v>
      </c>
      <c s="4" r="D22" t="s">
        <v>27</v>
      </c>
    </row>
    <row r="23" spans="1:4">
      <c s="3" r="A23" t="s">
        <v>141</v>
      </c>
    </row>
    <row r="24" spans="1:4">
      <c s="4" r="A24" t="s">
        <v>142</v>
      </c>
      <c s="4" r="C24" t="s">
        <v>27</v>
      </c>
    </row>
    <row r="25" spans="1:4">
      <c s="4" r="A25" t="s">
        <v>143</v>
      </c>
      <c s="4" r="C25" t="s">
        <v>27</v>
      </c>
      <c s="7" r="D25" t="n">
        <v>22255</v>
      </c>
    </row>
    <row r="26" spans="1:4">
      <c s="4" r="A26" t="s">
        <v>144</v>
      </c>
      <c s="6" r="B26" t="n">
        <v>-98996</v>
      </c>
      <c s="7" r="C26" t="n">
        <v>339920</v>
      </c>
    </row>
    <row r="27" spans="1:4">
      <c s="4" r="A27" t="s">
        <v>145</v>
      </c>
      <c s="6" r="B27" t="n">
        <v>-98996</v>
      </c>
      <c s="6" r="C27" t="n">
        <v>339920</v>
      </c>
      <c s="7" r="D27" t="n">
        <v>22255</v>
      </c>
    </row>
    <row r="28" spans="1:4">
      <c s="4" r="A28" t="s">
        <v>146</v>
      </c>
      <c s="6" r="C28" t="n">
        <v>55022</v>
      </c>
      <c s="4" r="D28" t="s">
        <v>27</v>
      </c>
    </row>
    <row r="29" spans="1:4">
      <c s="4" r="A29" t="s">
        <v>147</v>
      </c>
      <c s="6" r="B29" t="n">
        <v>-107651</v>
      </c>
      <c s="6" r="C29" t="n">
        <v>54095</v>
      </c>
      <c s="7" r="D29" t="n">
        <v>-6367</v>
      </c>
    </row>
    <row r="30" spans="1:4">
      <c s="4" r="A30" t="s">
        <v>148</v>
      </c>
      <c s="6" r="B30" t="n">
        <v>110152</v>
      </c>
      <c s="6" r="C30" t="n">
        <v>1035</v>
      </c>
      <c s="6" r="D30" t="n">
        <v>7402</v>
      </c>
    </row>
    <row r="31" spans="1:4">
      <c s="4" r="A31" t="s">
        <v>149</v>
      </c>
      <c s="7" r="B31" t="n">
        <v>2501</v>
      </c>
      <c s="7" r="C31" t="n">
        <v>110152</v>
      </c>
      <c s="7" r="D31" t="n">
        <v>1035</v>
      </c>
    </row>
    <row r="32" spans="1:4">
      <c s="3" r="A32" t="s">
        <v>150</v>
      </c>
    </row>
    <row r="33" spans="1:4">
      <c s="4" r="A33" t="s">
        <v>151</v>
      </c>
      <c s="4" r="B33" t="s">
        <v>27</v>
      </c>
      <c s="4" r="C33" t="s">
        <v>27</v>
      </c>
      <c s="4" r="D33" t="s">
        <v>27</v>
      </c>
    </row>
    <row r="34" spans="1:4">
      <c s="4" r="A34" t="s">
        <v>152</v>
      </c>
      <c s="4" r="B34" t="s">
        <v>27</v>
      </c>
      <c s="4" r="C34" t="s">
        <v>27</v>
      </c>
      <c s="4" r="D34" t="s">
        <v>27</v>
      </c>
    </row>
    <row r="35" spans="1:4">
      <c s="4" r="A35" t="s">
        <v>153</v>
      </c>
      <c s="4" r="B35" t="s">
        <v>27</v>
      </c>
      <c s="7" r="C35" t="n">
        <v>10000</v>
      </c>
      <c s="4" r="D35" t="s">
        <v>27</v>
      </c>
    </row>
    <row r="36" spans="1:4">
      <c s="4" r="A36" t="s">
        <v>154</v>
      </c>
      <c s="4" r="B36" t="s">
        <v>27</v>
      </c>
      <c s="6" r="C36" t="n">
        <v>3274</v>
      </c>
      <c s="4" r="D36" t="s">
        <v>27</v>
      </c>
    </row>
    <row r="37" spans="1:4">
      <c s="4" r="A37" t="s">
        <v>155</v>
      </c>
      <c s="7" r="B37" t="n">
        <v>61273</v>
      </c>
      <c s="6" r="C37" t="n">
        <v>340271</v>
      </c>
      <c s="7" r="D37" t="n">
        <v>3099</v>
      </c>
    </row>
    <row r="38" spans="1:4">
      <c s="4" r="A38" t="s">
        <v>156</v>
      </c>
      <c s="7" r="B38" t="n">
        <v>673788</v>
      </c>
      <c s="7" r="C38" t="n">
        <v>752997</v>
      </c>
      <c s="4" r="D38" t="s">
        <v>2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s="1" r="A1" t="s">
        <v>157</v>
      </c>
      <c s="2" r="B1" t="s">
        <v>158</v>
      </c>
    </row>
    <row r="2" spans="1:2">
      <c s="3" r="A2" t="s">
        <v>159</v>
      </c>
    </row>
    <row r="3" spans="1:2">
      <c s="4" r="A3" t="s">
        <v>160</v>
      </c>
      <c s="7" r="B3" t="n">
        <v>80434</v>
      </c>
    </row>
    <row r="4" spans="1:2">
      <c s="4" r="A4" t="s">
        <v>161</v>
      </c>
      <c s="6" r="B4" t="n">
        <v>259837</v>
      </c>
    </row>
    <row r="5" spans="1:2">
      <c s="4" r="A5" t="s">
        <v>162</v>
      </c>
      <c s="6" r="B5" t="n">
        <v>92252</v>
      </c>
    </row>
    <row r="6" spans="1:2">
      <c s="4" r="A6" t="s">
        <v>163</v>
      </c>
      <c s="7" r="B6" t="n">
        <v>66074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 of Opera</vt:lpstr>
      <vt:lpstr>Consolidated Statement of Share</vt:lpstr>
      <vt:lpstr>Consolidated Statement of Shar6</vt:lpstr>
      <vt:lpstr>Consolidated Statement of Cash </vt:lpstr>
      <vt:lpstr>Consolidated Statement of Cash8</vt:lpstr>
      <vt:lpstr>Nature of Business and Basis of</vt:lpstr>
      <vt:lpstr>Summary of Significant Accounti</vt:lpstr>
      <vt:lpstr>Mineral Rights</vt:lpstr>
      <vt:lpstr>Property and Equipment</vt:lpstr>
      <vt:lpstr>Convertible Notes Payable</vt:lpstr>
      <vt:lpstr>Loan From Related Party</vt:lpstr>
      <vt:lpstr>Stockholder's Deficit</vt:lpstr>
      <vt:lpstr>Income Taxes</vt:lpstr>
      <vt:lpstr>Related Party Transactions</vt:lpstr>
      <vt:lpstr>Business Combinations</vt:lpstr>
      <vt:lpstr>Stock Warrants</vt:lpstr>
      <vt:lpstr>Subsequent Events</vt:lpstr>
      <vt:lpstr>Summary of Significant Accoun21</vt:lpstr>
      <vt:lpstr>Nature of Business and Basis 22</vt:lpstr>
      <vt:lpstr>Summary of Significant Accoun23</vt:lpstr>
      <vt:lpstr>Mineral Rights (Tables)</vt:lpstr>
      <vt:lpstr>Property And Equipment (Tables)</vt:lpstr>
      <vt:lpstr>Convertible Notes Payable (Tabl</vt:lpstr>
      <vt:lpstr>Loan From Related Party (Tables</vt:lpstr>
      <vt:lpstr>Income Taxes (Tables)</vt:lpstr>
      <vt:lpstr>Related Party Transactions (Tab</vt:lpstr>
      <vt:lpstr>Business Combinations (Tables)</vt:lpstr>
      <vt:lpstr>Nature of Business and Basis 31</vt:lpstr>
      <vt:lpstr>Nature of Business and Basis 32</vt:lpstr>
      <vt:lpstr>Summary of Significant Accoun33</vt:lpstr>
      <vt:lpstr>Summary of Significant Accoun34</vt:lpstr>
      <vt:lpstr>Summary of Significant Accoun35</vt:lpstr>
      <vt:lpstr>Summary of Significant Accoun36</vt:lpstr>
      <vt:lpstr>Summary of Significant Accoun37</vt:lpstr>
      <vt:lpstr>Mineral Rights - Schedule of Di</vt:lpstr>
      <vt:lpstr>Property and Equipment (Details</vt:lpstr>
      <vt:lpstr>Property and Equipment - Schedu</vt:lpstr>
      <vt:lpstr>Convertible Notes Payable (Deta</vt:lpstr>
      <vt:lpstr>Convertible Notes Payable - Sch</vt:lpstr>
      <vt:lpstr>Loan from Related Party (Detail</vt:lpstr>
      <vt:lpstr>Loan from Related Party - Sched</vt:lpstr>
      <vt:lpstr>Stockholder's Deficit (Details </vt:lpstr>
      <vt:lpstr>Income Taxes (Details Narrative</vt:lpstr>
      <vt:lpstr>Income Taxes - Schedule of Inco</vt:lpstr>
      <vt:lpstr>Income Taxes - Schedule of Defe</vt:lpstr>
      <vt:lpstr>Related Party Transactions (Det</vt:lpstr>
      <vt:lpstr>Related Party Transactions - Sc</vt:lpstr>
      <vt:lpstr>Business Combinations (Details </vt:lpstr>
      <vt:lpstr>Business Combinations - Schedul</vt:lpstr>
      <vt:lpstr>Stock Warrants (Details Narr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06:33:09Z</dcterms:created>
  <dcterms:modified xmlns:dcterms="http://purl.org/dc/terms/" xmlns:xsi="http://www.w3.org/2001/XMLSchema-instance" xsi:type="dcterms:W3CDTF">2016-03-25T06:33:09Z</dcterms:modified>
  <dc:title xmlns:dc="http://purl.org/dc/elements/1.1/">Untitled</dc:title>
  <dc:description xmlns:dc="http://purl.org/dc/elements/1.1/"/>
  <dc:subject xmlns:dc="http://purl.org/dc/elements/1.1/"/>
  <cp:keywords/>
  <cp:category/>
</cp:coreProperties>
</file>